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Funding Arrangements" sheetId="14" state="visible" r:id="rId14"/>
    <sheet xmlns:r="http://schemas.openxmlformats.org/officeDocument/2006/relationships" name="License and Collaboration Agree" sheetId="15" state="visible" r:id="rId15"/>
    <sheet xmlns:r="http://schemas.openxmlformats.org/officeDocument/2006/relationships" name="Stock-Based Compensation Expens" sheetId="16" state="visible" r:id="rId16"/>
    <sheet xmlns:r="http://schemas.openxmlformats.org/officeDocument/2006/relationships" name="Net Loss per Share" sheetId="17" state="visible" r:id="rId17"/>
    <sheet xmlns:r="http://schemas.openxmlformats.org/officeDocument/2006/relationships" name="Commitmen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hort-term Investments (Tables)"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Stock-Based Compensation Expe_2"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Short-term Investments (Details" sheetId="29" state="visible" r:id="rId29"/>
    <sheet xmlns:r="http://schemas.openxmlformats.org/officeDocument/2006/relationships" name="Fair Value of Financial Instr_3" sheetId="30" state="visible" r:id="rId30"/>
    <sheet xmlns:r="http://schemas.openxmlformats.org/officeDocument/2006/relationships" name="Leases - Lease Commitments (Det" sheetId="31" state="visible" r:id="rId31"/>
    <sheet xmlns:r="http://schemas.openxmlformats.org/officeDocument/2006/relationships" name="Leases - Lease Balance Sheet (D" sheetId="32" state="visible" r:id="rId32"/>
    <sheet xmlns:r="http://schemas.openxmlformats.org/officeDocument/2006/relationships" name="Leases -Operating Lease Maturit" sheetId="33" state="visible" r:id="rId33"/>
    <sheet xmlns:r="http://schemas.openxmlformats.org/officeDocument/2006/relationships" name="Leases - Future minimum lease p" sheetId="34" state="visible" r:id="rId34"/>
    <sheet xmlns:r="http://schemas.openxmlformats.org/officeDocument/2006/relationships" name="Accrued Expenses and Other Cu_3" sheetId="35" state="visible" r:id="rId35"/>
    <sheet xmlns:r="http://schemas.openxmlformats.org/officeDocument/2006/relationships" name="Funding Arrangements (Details)" sheetId="36" state="visible" r:id="rId36"/>
    <sheet xmlns:r="http://schemas.openxmlformats.org/officeDocument/2006/relationships" name="License and Collaboration Agr_2" sheetId="37" state="visible" r:id="rId37"/>
    <sheet xmlns:r="http://schemas.openxmlformats.org/officeDocument/2006/relationships" name="Stock-Based Compensation Expe_3" sheetId="38" state="visible" r:id="rId38"/>
    <sheet xmlns:r="http://schemas.openxmlformats.org/officeDocument/2006/relationships" name="Stock-Based Compensation Expe_4" sheetId="39" state="visible" r:id="rId39"/>
    <sheet xmlns:r="http://schemas.openxmlformats.org/officeDocument/2006/relationships" name="Stock-Based Compensation Expe_5" sheetId="40" state="visible" r:id="rId40"/>
    <sheet xmlns:r="http://schemas.openxmlformats.org/officeDocument/2006/relationships" name="Net Loss per Share - Antidiluti" sheetId="41" state="visible" r:id="rId41"/>
    <sheet xmlns:r="http://schemas.openxmlformats.org/officeDocument/2006/relationships" name="Commitments - A Subscription Ag"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10">
  <si>
    <t>Document and Entity Information - shares</t>
  </si>
  <si>
    <t>9 Months Ended</t>
  </si>
  <si>
    <t>Sep. 30, 2019</t>
  </si>
  <si>
    <t>Nov. 11, 2019</t>
  </si>
  <si>
    <t>Document And Entity Information Abstract</t>
  </si>
  <si>
    <t>Entity Registrant Name</t>
  </si>
  <si>
    <t>Entasis Therapeutics Holdings Inc.</t>
  </si>
  <si>
    <t>Entity Central Index Key</t>
  </si>
  <si>
    <t>0001724344</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Entity Shell Company</t>
  </si>
  <si>
    <t>Document Fiscal Year Focus</t>
  </si>
  <si>
    <t>2019</t>
  </si>
  <si>
    <t>Document Fiscal Period Focus</t>
  </si>
  <si>
    <t>Q3</t>
  </si>
  <si>
    <t>CONSOLIDATED BALANCE SHEETS - USD ($) $ in Thousands</t>
  </si>
  <si>
    <t>Dec. 31, 2018</t>
  </si>
  <si>
    <t>Current assets:</t>
  </si>
  <si>
    <t>Cash and cash equivalents</t>
  </si>
  <si>
    <t>Short-term investments</t>
  </si>
  <si>
    <t>Accounts receivable</t>
  </si>
  <si>
    <t>Grants receivable</t>
  </si>
  <si>
    <t>Prepaid expenses and other current assets</t>
  </si>
  <si>
    <t>Total current assets</t>
  </si>
  <si>
    <t>Property and equipment, net</t>
  </si>
  <si>
    <t>Operating lease right-of-use assets</t>
  </si>
  <si>
    <t>Other assets</t>
  </si>
  <si>
    <t>Total assets</t>
  </si>
  <si>
    <t>Current liabilities:</t>
  </si>
  <si>
    <t>Accounts payable</t>
  </si>
  <si>
    <t>Accrued expenses and other current liabilities</t>
  </si>
  <si>
    <t>Total current liabilities</t>
  </si>
  <si>
    <t>Operating lease liabilities, net of current portion</t>
  </si>
  <si>
    <t>Deferred rent</t>
  </si>
  <si>
    <t>Total liabilities</t>
  </si>
  <si>
    <t>Commitments (Notes 5 and 11)</t>
  </si>
  <si>
    <t xml:space="preserve"> </t>
  </si>
  <si>
    <t>Stockholders' equity</t>
  </si>
  <si>
    <t>Common stock, par value $0.001; 125,000,000 shares authorized and 13,134,538 and 13,124,842 shares issued and outstanding as of September 30, 2019 and December 31,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Common stock par value (in dollar per share)</t>
  </si>
  <si>
    <t>Common stock authorized (in shares)</t>
  </si>
  <si>
    <t>Common stock issued (in shares)</t>
  </si>
  <si>
    <t>Common stock outstanding (in shares)</t>
  </si>
  <si>
    <t>CONSOLIDATED STATEMENTS OF OPERATIONS AND COMPREHENSIVE LOSS - USD ($) $ in Thousands</t>
  </si>
  <si>
    <t>3 Months Ended</t>
  </si>
  <si>
    <t>Sep. 30, 2018</t>
  </si>
  <si>
    <t>CONSOLIDATED STATEMENTS OF OPERATIONS AND COMPREHENSIVE LOSS</t>
  </si>
  <si>
    <t>Revenue</t>
  </si>
  <si>
    <t>Operating expenses:</t>
  </si>
  <si>
    <t>Research and development</t>
  </si>
  <si>
    <t>General and administrative</t>
  </si>
  <si>
    <t>Total operating expenses</t>
  </si>
  <si>
    <t>Loss from operations</t>
  </si>
  <si>
    <t>Other income:</t>
  </si>
  <si>
    <t>Grant income</t>
  </si>
  <si>
    <t>Interest income</t>
  </si>
  <si>
    <t>Total other income</t>
  </si>
  <si>
    <t>Loss before income taxes</t>
  </si>
  <si>
    <t>Provision for income taxes</t>
  </si>
  <si>
    <t>Net loss</t>
  </si>
  <si>
    <t>Dividends declared</t>
  </si>
  <si>
    <t>Net Loss per Share</t>
  </si>
  <si>
    <t>Net loss attributable to common stockholders—basic and diluted</t>
  </si>
  <si>
    <t>Net loss per share attributable to common stockholders—basic and diluted (in dollar per share)</t>
  </si>
  <si>
    <t>Weighted average common stock outstanding—basic and diluted (in shares)</t>
  </si>
  <si>
    <t>Other comprehensive loss</t>
  </si>
  <si>
    <t>Net unrealized (loss) gain on investments held</t>
  </si>
  <si>
    <t>Comprehensive loss</t>
  </si>
  <si>
    <t>CONSOLIDATED STATEMENTS OF REDEEMABLE CONVERTIBLE PREFERRED STOCK AND STOCKHOLDERS' EQUITY (DEFICIT) - USD ($) $ in Thousands</t>
  </si>
  <si>
    <t>Series A Redeemable Convertible Preferred Stock</t>
  </si>
  <si>
    <t>Series B Redeemable Convertible Preferred Stock</t>
  </si>
  <si>
    <t>Series B‑1 Tranche A Redeemable Convertible Preferred Stock</t>
  </si>
  <si>
    <t>Series B‑1 Tranche B Redeemable Convertible Preferred Stock</t>
  </si>
  <si>
    <t>Common Stock</t>
  </si>
  <si>
    <t>Additional Paid-in CapitalASU 2018-07</t>
  </si>
  <si>
    <t>Additional Paid-in Capital</t>
  </si>
  <si>
    <t>Accumulated Other Comprehensive Income (Loss)</t>
  </si>
  <si>
    <t>Retained EarningsASU 2018-07</t>
  </si>
  <si>
    <t>Retained Earnings</t>
  </si>
  <si>
    <t>Total</t>
  </si>
  <si>
    <t>Decrease in Temporary Equity and increase (decrease) in Stockholders' Equity</t>
  </si>
  <si>
    <t>ASU 2018‑07 modified retrospective adjustment</t>
  </si>
  <si>
    <t>Balance at Dec. 31, 2017</t>
  </si>
  <si>
    <t>Balance (in shares) at Dec. 31, 2017</t>
  </si>
  <si>
    <t>Stock-based compensation expense</t>
  </si>
  <si>
    <t>Reorganization adjustment</t>
  </si>
  <si>
    <t>Conversion of preferred stock to common stock upon initial public offering</t>
  </si>
  <si>
    <t>Conversion of preferred stock into common stock upon initial public offering (in shares)</t>
  </si>
  <si>
    <t>Issuance of common stock upon initial public offering, net of issuance costs of $9,376</t>
  </si>
  <si>
    <t>Issuance of common stock upon initial public offering, net of issuance costs of $9,376 (in shares)</t>
  </si>
  <si>
    <t>Exercise of stock options</t>
  </si>
  <si>
    <t>Exercise of stock options (in shares)</t>
  </si>
  <si>
    <t>Balance at Sep. 30, 2018</t>
  </si>
  <si>
    <t>Balance (in shares) at Sep. 30, 2018</t>
  </si>
  <si>
    <t>Balance at Jun. 30, 2018</t>
  </si>
  <si>
    <t>Balance (in shares) at Jun. 30, 2018</t>
  </si>
  <si>
    <t>Balance at Dec. 31, 2018</t>
  </si>
  <si>
    <t>Balance (in shares) at Dec. 31, 2018</t>
  </si>
  <si>
    <t>Unrealized gain on investments held</t>
  </si>
  <si>
    <t>Balance at Sep. 30, 2019</t>
  </si>
  <si>
    <t>Balance (in shares) at Sep. 30, 2019</t>
  </si>
  <si>
    <t>Balance at Jun. 30, 2019</t>
  </si>
  <si>
    <t>Balance (in shares) at Jun. 30, 2019</t>
  </si>
  <si>
    <t>CONSOLIDATED STATEMENTS OF REDEEMABLE CONVERTIBLE PREFERRED STOCK AND STOCKHOLDERS' EQUITY (DEFICIT) (Parenthetical) - USD ($) $ in Thousands</t>
  </si>
  <si>
    <t>CONSOLIDATED STATEMENTS OF REDEEMABLE CONVERTIBLE PREFERRED STOCK AND STOCKHOLDERS’ EQUITY (DEFICIT)</t>
  </si>
  <si>
    <t>Issuance costs</t>
  </si>
  <si>
    <t>CONSOLIDATED STATEMENTS OF CASH FLOWS - USD ($) $ in Thousands</t>
  </si>
  <si>
    <t>Cash flows from operating activities:</t>
  </si>
  <si>
    <t>Adjustments to reconcile net loss to net cash used in operating activities:</t>
  </si>
  <si>
    <t>Depreciation and amortization expense</t>
  </si>
  <si>
    <t>Amortization and accretion of investments</t>
  </si>
  <si>
    <t>Changes in operating assets and liabilities:</t>
  </si>
  <si>
    <t>Prepaid expenses and other assets</t>
  </si>
  <si>
    <t>Net cash used in operating activities</t>
  </si>
  <si>
    <t>Cash flows from investing activities:</t>
  </si>
  <si>
    <t>Purchase of property and equipment</t>
  </si>
  <si>
    <t>Proceeds from maturities of short-term investments</t>
  </si>
  <si>
    <t>Purchases of short-term investments</t>
  </si>
  <si>
    <t>Net cash provided by (used in) investing activities</t>
  </si>
  <si>
    <t>Cash flows from financing activities:</t>
  </si>
  <si>
    <t>Proceeds from exercise of stock options</t>
  </si>
  <si>
    <t>Proceeds from initial public offering, net of issuance costs paid in the period</t>
  </si>
  <si>
    <t>Payments of initial public offering costs</t>
  </si>
  <si>
    <t>Net cash (used in) provided by financing activities</t>
  </si>
  <si>
    <t>Net (decrease) increase in cash and cash equivalents</t>
  </si>
  <si>
    <t>Cash and cash equivalents at beginning of the period</t>
  </si>
  <si>
    <t>Cash and cash equivalents at end of the period</t>
  </si>
  <si>
    <t>Supplemental disclosure of non-cash investing and financing activities:</t>
  </si>
  <si>
    <t>Deferred offering costs included in accounts payable and accrued expenses</t>
  </si>
  <si>
    <t>Organization and Description of Business</t>
  </si>
  <si>
    <t>1. Organization and Description of Business
Entasis Therapeutics Holdings Inc. (“Entasis” or the “Company”) is a clinical‑stage biopharmaceutical company focused on the discovery, development and commercialization of novel antibacterial products to treat serious infections caused by multidrug-resistant Gram‑negative bacteria. The Company was initially formed as Entasis Therapeutics Limited (“Entasis Limited”) on March 6, 2015 in the United Kingdom (“U.K.”) as a wholly owned subsidiary of AstraZeneca AB (“AstraZeneca”). In connection with the spin‑out of Entasis Limited from AstraZeneca in May 2015, Entasis Limited issued 4 ordinary shares to AstraZeneca. Additionally, pursuant to a business transfer and subscription agreement with AstraZeneca (the “A Subscription Agreement”), Entasis Limited also issued 33,499,900 shares of A redeemable convertible preference shares (“A Preferred Stock”) to AstraZeneca in May 2015. In March 2016, Entasis Limited issued 25,000,000 shares of B redeemable convertible preference shares (“B Preferred Stock”) to third‑party investors.
During 2018, Entasis Limited completed a corporate reorganization (the “Reorganization”). In March 2018 Entasis Limited formed Entasis Therapeutics Holdings Inc., a Delaware corporation, with nominal assets and liabilities for the purpose of consummating the Reorganization. The existing shareholders of Entasis Limited exchanged each of their classes of shares of Entasis Limited for the same number and classes of common stock and preferred stock of Entasis Therapeutics Holdings Inc. on a one‑to‑one basis. The newly issued stock of Entasis Therapeutics Holdings Inc. has substantially identical rights to the exchanged shares of Entasis Limited. As a result of the exchange, Entasis Therapeutics Holdings Inc. became the sole shareholder of Entasis Limited. Upon the completion of the Reorganization on April 23, 2018, the historical consolidated financial statements of Entasis Limited became the historical consolidated financial statements of Entasis Therapeutics Holdings Inc.
On September 28, 2018, the Company completed an initial public offering of its common stock, in which the Company issued and sold 5,000,000 shares of common stock at a price to the public of $15.00 per share. The aggregate net proceeds to the Company from the initial public offering were approximately $65.6 million after deducting underwriting discounts and commissions, and offering expenses payable by the Company. Upon the completion of the Company’s initial public offering, all of the outstanding shares of redeemable convertible preferred stock of the Company, including accrued dividends, automatically converted into 8,084,414 shares of the Company’s common stock. In September 2018, the Company also effected a 1-for-20.728 reverse stock split of its issued and outstanding common stock. All of the historical share and per share information shown in these consolidated financial statements and related notes have been retroactively adjusted to give effect to the reverse stock split.
Risks and Uncertainties
As of September 30, 2019, the Company had $48.8 million in cash, cash equivalents and short-term investments, and an accumulated deficit of $119.9 million. Since its inception through September 30, 2019, the Company has funded its operations primarily with proceeds from the sale of redeemable convertible preferred stock and the sale of its common stock. The Company has also either directly received funding or financial commitments from, or has had its program activities conducted and funded by, United States (“U.S.”) government agencies and non-profit entities. In the absence of positive cash flows from operations, the Company is highly dependent on its ability to find additional sources of funding in the form of debt, equity financing, strategic collaborations, or partnerships. The Company believes its existing cash, cash equivalents and short-term investments, together with earned milestones from the Zai Lab partnership will enable it to fund its operating expenses and capital requirements through one year from the date of this filing.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late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or achieve profitability.</t>
  </si>
  <si>
    <t>Summary of Significant Accounting Policies</t>
  </si>
  <si>
    <t>2. Summary of Significant Accounting Policies
Significant Accounting Policies
The Company’s significant accounting policies are disclosed in the audited consolidated financial statements for the year ended December 31, 2018 and the notes thereto, which are included in the Company’s most recent Annual Report on Form 10-K. Since the date of those consolidated financial statements, there have been no material changes to its significant accounting policies, apart from the adoption of FASB ASC Topic 842, Leases , effective January 1, 2019, as described below.
Basis of Presentation and Consolidation
The accompanying consolidated financial statements are unaudited and have been prepared in accordance with accounting principles generally accepted in the United States (“U.S. GAAP”) and pursuant to the instructions to Form 10-Q and Article 10 of Regulation S-X. The December 31, 2018 consolidated balance sheet was derived from audited consolidated financial statements. These interim consolidated financial statements should be read in conjunction with the audited consolidated financial statements, which are contained in the Company’s Annual Report on Form 10-K for the year ended December 31, 2018, filed with the Securities and Exchange Commission (“SEC”) on March 29, 2019. The interim consolidated financial statements have been prepared on the same basis as the annual audited consolidated financial statements and, in the opinion of management, reflect all normal and recurring adjustments necessary for a fair statement of the Company’s financial position and results of operations.
The accompanying consolidated financial statements include the Company’s accounts and those of the Company’s wholly-owned subsidiaries. All intercompany balances and transactions have been eliminated in consolidation. The results for the three and nine months ended September 30, 2019 are not necessarily indicative of the results to be expected for the year ending December 31, 2019, any other interim periods, or any future year or period.
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the recognition of research and development expenses and the valuation of common stock options used in the determination of stock-based compensation expense. Estimates are periodically reviewed in light of changes in circumstances, facts and experience. Changes in estimates are recorded in the period in which they become known. Actual results could differ from the Company’s estimates.
Recently Adopted Accounting Pronouncements
Effective January 1, 2019, the Company adopted the requirements under the Financial Accounting Standards Board (“FASB”), Accounting Standards Codification 842, Leases (“ASC 842”) using the cumulative effect adjustment transition option. Comparative periods have not been restated. This standard requires entities that lease assets to recognize the assets and liabilities for the rights and obligations created by those leases on the balance sheet. The Company elected the available package of practical expedients which allows it to not reassess previous accounting conclusions around whether arrangements are or contain leases, the classification of its leases, and the treatment of initial direct costs. The Company has made an accounting policy election to keep leases with an initial term of 12 months or less off the balance sheet. ASC 842 was issued in order to increase transparency and comparability of financial reporting related to leasing arrangements. The main difference between previous U.S. GAAP (ASC 840) and ASC 842 is the recognition of right-of-use lease assets and lease liabilities by lessees for those leases that were classified as operating leases under ASC 840. At January 1, 2019, the Company recorded right-of-use assets of $2.1 million and operating lease liabilities of $2.2 million. Adoption of the standard did not have a material impact on the consolidated statements of operations. For additional information regarding how the Company is accounting for leases under ASC 842, refer to Note 5, Leases .
Recently Issued Accounting Pronouncements
In August 2018, the FASB issued ASU 2018-13, Fair Value Measurement (Topic 820): Disclosure Framework—Changes to the Disclosure Requirements for Fair Value Measurement , which eliminates, adds and modifies certain disclosure requirements for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does not expect the adoption of the new guidance to have a material effect on its consolidated financial statements.
In November 2018, the FASB issued ASU 2018-18 — Collaborative Arrangements (Topic 808): Clarifying the Interaction between Topic 808 and Topic 606 . This update clarifies the interaction between Topic 808, Collaborative Arrangements, and Topic 606, Revenue from Contracts with Customers by providing guidance on whether certain transactions between collaborative participants should be accounted for as revenue under Topic 606. The amendment improves comparability by allowing the presentation of the units of account in collaborative arrangements that are within the scope of ASC 606 together with revenue accounted for under ASC 606. The standard is effective for fiscal years and the interim periods within those fiscal years beginning after December 15, 2019. The guidance is required to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does not expect the adoption of the new guidance to have a material effect on its consolidated financial statements.</t>
  </si>
  <si>
    <t>Short-term Investments</t>
  </si>
  <si>
    <t>Short-term Investment</t>
  </si>
  <si>
    <t>3. Short-Term Investments
The following table summarizes the amortized cost and estimated fair value of the Company’s marketable securities, which are considered to be available-for-sale investments and are included in short-term investments on the consolidated balance sheets:
Amortized
Unrealized
Unrealized
Cost
Gains
Losses
Fair Value
(in thousands)
Balance as of September 30, 2019:
U.S. government-sponsored enterprise securities
$
6,091
$
3
$
—
$
6,094
U.S. Treasury securities
27,396
19
—
27,415
Total
$
33,487
$
22
$
—
$
33,509
Amortized
Unrealized
Unrealized
Cost
Gains
Losses
Fair Value
(in thousands)
Balance as of December 31, 2018:
U.S. government-sponsored enterprise securities
$
6,059
$
—
$
—
$
6,059
U.S. Treasury securities
29,680
—
(7)
29,673
Total
$
35,739
$
—
$
(7)
$
35,732
Certain short-term debt securities with original maturities of less than 90 days are included in cash and cash equivalents on the consolidated balance sheets and are not included in the tables above. As of September 30, 2019 and December 31, 2018, all short-term investments have contractual maturities within one year.</t>
  </si>
  <si>
    <t>Fair Value of Financial Instruments</t>
  </si>
  <si>
    <t>4. Fair Value of Financial Instruments
The following tables set forth the Company’s assets that were accounted for at fair value on a recurring basis:
September 30, 2019
Fair Value Measurement Using
Level 1
Level 2
Level 3
Total
(in thousands)
Cash equivalents:
Money market funds
$
13,146
$
—
$
—
$
13,146
Short-term investments:
U.S. government-sponsored enterprise securities
—
6,094
—
6,094
U.S. Treasury securities
27,415
—
—
27,415
Total
$
40,561
$
6,094
$
—
$
46,655
December 31, 2018
Fair Value Measurement Using
Level 1
Level 2
Level 3
Total
(in thousands)
Cash equivalents:
Money market funds
$
18,609
$
—
$
—
$
18,609
U.S. Treasury securities
19,964
—
—
19,964
Short-term investments:
U.S. government-sponsored enterprise securities
—
6,059
—
6,059
U.S. Treasury securities
29,673
—
—
29,673
Total
$
68,246
$
6,059
$
—
$
74,305
The Company classifies its money market funds and U.S. Treasury securities as Level 1 assets under the fair value hierarchy, as these assets have been valued using quoted market prices in active markets without any valuation adjustment. The Company classifies its corporate and municipal notes as Level 2 assets under the fair value hierarchy, as these assets have been valued using information obtained through a third-party pricing service at each balance sheet date, using observable market inputs that may include trade information, broker or dealer quotes, bids, offers, or a combination of these data sources.
The Company uses the carrying amounts of its cash equivalents, grants receivable, accounts receivable, prepaid expenses and other current assets, accounts payable and accrued expenses to approximate their fair value due to the short-term nature of these amounts.</t>
  </si>
  <si>
    <t>Leases</t>
  </si>
  <si>
    <t>5. Leases
The Company adopted ASC 842 on January 1, 2019. ASC 842 allows the Company to elect a package of practical expedients, which include: (i) an entity need not reassess whether any expired or existing contracts are or contain leases; (ii) an entity need not reassess the lease classification for any expired or existing leases; and (iii) an entity need not reassess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is package of practical expedients and has not elected the hindsight methodology in its implementation of ASC 842. Adoption of the standard did not result in a material cumulative effect requiring adjustment to retained earnings as of January 1, 2018.
The Company determined that it held one significant operating lease as of January 1, 2019, consisting of 20,062 square feet of office and laboratory space in Waltham, Massachusetts that expires in December 2022 pursuant to a May 2015 lease with AstraZeneca (“AZ lease”), as amended in February 2018. During the three months ended September 30, 2019 and 2018, the Company recorded lease expense of $0.2 million related to this lease. During the nine months ended September 30, 2019 and 2018, the Company recorded lease expense of $0.5 million related to this lease. The Company has two additional operating leases that are included in its lease accounting which are not considered significant.
In calculating the present value of future lease payments, the Company utilized its incremental borrowing rate based on the remaining lease term at the date of adoption. The AZ lease contains a renewal option that can extend the lease for three years. Because the Company is not reasonably certain to exercise this renewal option, the option is not considered in determining the lease term, and associated potential additional payments are excluded from lease payments. The Company has elected to account for each lease component and its associated non-lease components as a single lease component and has allocated all of the contract consideration across lease components only. The Company has existing net leases in which the non-lease components (e.g., common area maintenance) are paid separately from rent based on actual costs incurred and therefore are not included in the operating lease right-of-use assets and lease liabilities and are reflected as an expense in the period incurred.
The following table summarizes the presentation of the Company’s operating leases in its consolidated balance sheet (in thousands):
As of
September 30, 2019
Assets
Operating lease right-of-use assets
$
1,732
Liabilities
Operating lease liabilities
$
472
Operating lease liabilities, net of current portion
1,460
Total operating lease liabilities
$
1,932
The operating lease right-of-use assets and operating lease liabilities balances relate primarily to amounts associated with the AZ lease. Future minimum lease payments under non-cancelable leases as of September 30, 2019, were as detailed below (in thousands):
Fiscal Year
As of September 30, 2019
2019 (remaining 3 months)
$
151
2020
663
2021
717
2022
737
2023
1
Total undiscounted lease payments
2,269
Less: imputed interest
(337)
Total operating lease liabilities
$
1,932
As of September 30, 2019, the weighted average remaining lease term was 3.2 years and the weighted average incremental borrowing rate used to determine the operating lease right-of-use assets was 9.1%.
ASC 840 Disclosures
Future minimum lease payments under non-cancelable leases as of December 31, 2018, were as detailed below (in thousands):
Fiscal Year
As of
2019
$
597
2020
656
2021
710
2022
730
Total future minimum lease payments
$
2,693</t>
  </si>
  <si>
    <t>Accrued Expenses and Other Current Liabilities</t>
  </si>
  <si>
    <t>Accrued Expenses and Other Current Liabilities.</t>
  </si>
  <si>
    <t>6. Accrued Expenses and Other Current Liabilities
Accrued expenses and other current liabilities consisted of the following (in thousands):
September 30,
December 31,
2019
2018
Accrued compensation and benefits
$
1,625
$
1,526
Accrued contract manufacturing
1,395
1,003
Accrued tax
993
—
Accrued clinical
576
752
Accrued professional services
251
672
Accrued research
126
364
Current portion of operating lease liabilities
472
—
Other
547
529
Total accrued expenses and other current liabilities
$
5,985
$
4,846</t>
  </si>
  <si>
    <t>Funding Arrangements</t>
  </si>
  <si>
    <t>7. Funding Arrangements
In December 2016, the Company entered into a funding arrangement with the U.S. Army Medical Research Acquisition Activity (the “USAMRAA grant”) that covers up to $1.1 million of specified research expenditures of the Company incurred from December 2016 through June 2019 (the “performance period”). The Company has until September 2022 to obtain the reimbursements from USAMRAA for the specified research expenditures incurred and paid by the Company during the performance period.
The Company recognized no grant income during the three months ended September 30, 2019 and $0.1 million during the three months ended September 30, 2018 in connection with the USAMRAA grant. The Company recognized $37,000 and $0.4 million during the nine months ended September 30, 2019 and 2018, respectively, in connection with the USAMRAA grant. The Company received $0.2 million and $0.7 million of payments under the grant during the nine months ended September 30, 2019 and 2018, respectively. The Company recorded a receivable to reflect unreimbursed, eligible costs incurred under the grant in the amount of $0.2 million as of December 31, 2018. The Company received the final reimbursement payment under this grant in May 2019, therefore no receivable for unreimbursed costs was required as of September 30, 2019.
In March 2017 and October 2017, the Company entered into funding arrangements with the Trustees of Boston University to utilize funds from the U.S. government through the Combating Antibiotic Resistant Bacteria Biopharmaceutical Accelerator (“CARB‑X”) program, in support of our ETX0282 and NBP programs . In September 2019 the funding arrangements were amended to increase the amount of specified research expenditures of the Company that could be covered from $16.4 million to up to $16.8 million from April 2017 through September 2021.
The Company recognized grant income in connection with the CARB-X agreements of $0.6 million and $1.5 million during the three months ended September 30, 2019 and 2018, respectively and $1.8 million and $4.1 million during the nine months ended September 30, 2019 and 2018, respectively. The Company received $2.0 million and $1.9 million of payments under the grants during the nine months ended September 30, 2019 and 2018, respectively. The Company recorded a receivable to reflect unreimbursed, eligible costs incurred under the CARB-X agreements in the amount of $1.3 million and $1.5 million as of September 30, 2019 and December 31, 2018, respectively.</t>
  </si>
  <si>
    <t>License and Collaboration Agreements</t>
  </si>
  <si>
    <t>8. License and Collaboration Agreements
GARDP
In July 2017, the Company entered into a collaboration agreement with the Global Antibiotic Research and Development Partnership, or GARDP, for the development, manufacture and commercialization of the product candidate zoliflodacin in certain countries. The Phase 3 clinical trial was initiated in September 2019.
NIAID
The Company has ongoing zoliflodacin program activities conducted and funded by the U.S. government through its arrangements with the U.S. National Institute of Allergy and Infectious Diseases, or NIAID.
Zai Lab
In April 2018, the Company entered into a license and collaboration agreement with Zai Lab (Shanghai) Co., Ltd., or Zai Lab, pursuant to which Zai Lab licensed exclusive rights to durlobactam (formerly ETX2514) and sulbactam-durlobactam, or SUL-DUR (formerly ETX2514SUL) in the Asia‑Pacific region (the “Zai Agreement”). Under the terms of the Zai Agreement, Zai Lab will fund most of the Company’s clinical trial costs in China for SUL-DUR, including all costs in China for the Company’s Phase 3 clinical trial of SUL-DUR, with the exception of Phase 3 patient drug supply. Zai Lab will conduct development activities, plan and obtain regulatory approval in a specified number of countries in the Asia‑Pacific region beyond China after regulatory approval of a licensed product in China. Zai Lab is also solely responsible for commercializing licensed products in the Asia‑Pacific region and will commercialize licensed products for which it has obtained regulatory approval. The Company is obligated to conduct specified development activities for the Asia‑Pacific region. The Company is also obligated to supply Zai Lab with the licensed products for clinical development, although Zai Lab may take over manufacturing responsibilities for its own commercialization activities within a specified time period following the effective date of the Zai Agreement. Both parties are prohibited from developing and commercializing products in the Asia‑Pacific region that would compete with the licensed products.
The Company received an upfront, non‑refundable payment of $5.0 million, $0.6 million of research support funding and $0.3 million of certain other reimbursable clinical trial costs, less applicable taxes of $0.8 million from Zai Lab through September 2019. The Company is eligible to receive up to an aggregate of $98.0 million in additional research and development support payments and development, regulatory and sales milestone payments related to SUL-DUR, imipenem and other combinations with the licensed products, including $7.0 million recorded within accounts receivable as of September 30, 2019 related to the achievement of certain milestones during the three months ended September 30, 2019. In the event the China Food and Drug Administration requires a modification or supplement to the trial protocol, and the Company delays Zai Lab from proceeding with such modified protocol and subsequently obtaining regulatory approval for the pivotal study of SUL-DUR in China, then the future sales‑based milestone payments that become due to the Company will be reduced by an agreed upon amount that increases with the length of the delay. Zai Lab will pay the Company a tiered royalty equal to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The Company determined the $5.0 million non‑refundable upfront payment is the entire transaction price at the outset of the Zai Agreement. All other future potential milestone payments were excluded from the transaction price as they were fully constrained as the risk of significant reversal had not yet been resolved. The achievement of future potential milestones was not within the Company’s control and is subject to certain research and development success, regulatory approvals or commercial success and therefore carries significant uncertainty. The Company reevaluates the likelihood of achieving future milestones at the end of each reporting period. Future development milestone revenue from the arrangement is recognized as revenue in the period in which it is no longer probable that revenue attributable to the milestone will result in a significant reversal of cumulative revenue.
The Company delivered the exclusive license and performed the initial technology transfer of licensed know-how prior to September 30, 2018 and recognized the entire $5.0 million transaction price as revenue during the nine months ended September 30, 2018. Payments received for research support and reimbursable clinical trial costs are recorded as an offset to research and development expense during the period in which the qualifying expenses are incurred. During the three and nine months ended September 30, 2019, the Company recognized $7.0 million of revenue under the Zai Agreement associated with the achievement of certain milestones during the three months ended September 30, 2019. The associated receivable is presented within accounts receivable on the consolidated balance sheet as of September 30, 2019.
The Company evaluated the Zai Agreement under Topic 606 and identified two material promises: (1) an exclusive license to develop, manufacture and commercialize products containing durlobactam or SUL-DUR in the territory and (2) the initial technology transfer of licensed know‑how. The Company determined that the exclusive license and initial technology transfer were not distinct from one another, as the license has limited value without the transfer of the Company’s technology and Zai Lab would incur additional costs to recreate the Company’s know‑how. Therefore, the license and initial technology transfer were combined as a single performance obligation.</t>
  </si>
  <si>
    <t>Stock-Based Compensation Expense</t>
  </si>
  <si>
    <t>9. Stock‑Based Compensation Expense
Stock Incentive Plans
In connection with the Reorganization, Entasis Therapeutics Holdings Inc. assumed the Entasis Therapeutics Limited amended and restated stock incentive plan, and each outstanding share option to purchase ordinary shares of Entasis Therapeutics Limited was assumed by Entasis Therapeutics Holdings Inc. and converted into an option to purchase the same number of shares of common stock of Entasis Therapeutics Holdings Inc. at the same exercise price per share and on the same vesting schedule. Each new option has and is subject to the same terms and conditions as were in effect immediately prior to the assumption and conversion. No share options of Entasis Therapeutics Limited are outstanding following the assumption and conversion.
In September 2018, the Company’s board of directors adopted, and its stockholders approved the 2018 Equity Incentive Plan (the “2018 Plan”), which became effective on September 25, 2018, at which point no further grants will be made under the 2015 Stock Incentive Plan (the “2015 Plan”). Under the 2018 Plan, the Company may grant incentive stock options (“ISOs”), non-statutory stock options, stock appreciation rights, restricted stock awards, restricted stock units and other stock-based awards. As of September 30, 2019, options to purchase an aggregate of 1,160,106 shares had been granted and 653,912 shares were available for future issuance under the 2018 Plan.
Initially, subject to adjustment as provided in the 2018 Plan, the aggregate number of shares of the Company’s common stock available for issuance under the 2018 Plan was 1,181,972. The number of shares of the Company’s common stock reserved for issuance under the 2018 Plan will automatically increase on January 1 of each year, for a period of 10 years, from January 1, 2019 continuing through January 1, 2028, by 4% of the total number of shares of the Company’s common stock outstanding on December 31 of the preceding calendar year, or a lesser number of shares as may be determined by the Company’s board of directors. Accordingly, on January 1, 2019, 524,993 shares were added to the number of available shares. The maximum number of shares that may be issued pursuant to the exercise of ISOs under the 2018 Plan is 7,500,000.
The maximum number of shares of the Company’s common stock subject to awards granted under the 2018 Plan or otherwise during a single calendar year to any nonemployee director, taken together with any cash fees paid by the Company to such nonemployee director during the calendar year for serving on the Company’s board of directors, will not exceed $500,000 in total value, or, with respect to the calendar year in which a nonemployee director is first appointed or elected to the Company’s board of directors, $800,000.
All options and awards granted under the 2015 Plan consisted of the Company’s common stock. As of September 25, 2018, no additional stock awards have been or will be granted under the 2015 Plan. Although the 2015 Plan was terminated as to future awards in September 2018, it continues to govern the terms of options that remain outstanding under the 2015 Plan.
Stock Option Activity
Stock option activity under both plans during the nine months ended September 30, 2019 is summarized as follows:
Weighted-
Weighted-
Average
Average
Remaining
Aggregate
Number of
Exercise
Contractual
Intrinsic
Options
Price
Term (Years)
Value (in thousands)
Outstanding as of December 31, 2018
1,375,730
$
6.54
8.66
$
426
Granted
917,000
5.92
Exercised
(9,696)
4.08
Cancelled or forfeited
(98,530)
6.81
Outstanding as of September 30, 2019
2,184,504
$
6.28
8.54
$
1,831
Vested or expected to vest as of September 30, 2019
2,184,504
$
6.28
8.54
$
1,831
Exercisable as of September 30, 2019
728,538
$
5.42
7.49
$
1,036
The aggregate intrinsic value of options is calculated as the difference between the exercise price of the options and the fair value of the Company’s common stock for those options that had exercise prices lower than the fair value of the Company’s common stock.
During the nine months ended September 30, 2019, the weighted-average grant date fair value per granted option was $4.07.
Employee Stock Purchase Plan
In September 2018, the Company’s board of directors and its stockholders approved the 2018 Employee Stock Purchase Plan (the “ESPP”), which became effective as of September 25, 2018. The ESPP is intended to qualify as an “employee stock purchase plan” within the meaning of Section 423 of the U.S. Internal Revenue Code of 1986, as amended. The number of shares of common stock initially reserved for issuance under the ESPP was 14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250,000 shares; provided, that prior to the date of any such increase, the board of directors may determine that such increase will be less than the amount set forth in clauses (i) and (ii). Pursuant to the terms of the 2018 Employee Stock Purchase Plan, an additional 131,248 shares were added to the number of available shares effective January 1, 2019. As of September 30, 2019, no shares of common stock had been issued under the ESPP and 271,248 shares remained available for future issuance under the ESPP. No offering period under the ESPP has been set by the Company’s board of directors.
Stock‑Based Compensation
Stock‑based compensation expense was classified in the consolidated statement of operations as follows (in thousands):
Three Months Ended September 30,
Nine Months Ended September 30,
2019
2018
2019
2018
Research and development
$
212
$
128
$
635
$
307
General and administrative
359
205
1,113
499
Total stock-based compensation expense
$
571
$
333
$
1,748
$
806
As of September 30, 2019, total unrecognized stock‑based compensation expense related to unvested options was $5.8 million, which is expected to be recognized over the weighted average period of approximately 2.7 years. The total unrecognized stock-based compensation expense will be adjusted for actual forfeitures as they occur.</t>
  </si>
  <si>
    <t>10. Net Loss per Share
Basic net loss per share is calculated by dividing the net loss by the weighted average number of shares of common stock outstanding for the period, without consideration for common stock equivalents. The Company’s potentially dilutive shares, which include outstanding stock options, are considered to be common stock equivalents and are only included in the calculation of diluted net loss per share when their effect is dilutive.
Options to purchase 2,184,504 and 1,405,275 shares of common stock were excluded from the calculation of net loss per share as of September 30, 2019 and 2018, respectively, due to their anti-dilutive effect.</t>
  </si>
  <si>
    <t>Commitments</t>
  </si>
  <si>
    <t>11. Commitments
Lease Commitments
The Company has an operating lease agreement for its office and laboratory space with AstraZeneca. See Note 5, Leases , for additional information.
A Subscription Agreement
In connection with the A Subscription Agreement, the Company agreed to pay AstraZeneca a one‑time milestone payment of $5.0 million within three months of achieving a specified cumulative net sales milestone for durlobactam. This milestone payment will be automatically waived should the Company’s common stock trade on The Nasdaq Global Market at or above a specified price at any time prior to achieving such specified cumulative net sales milestone for durlobactam. The Company is also obligated to pay AstraZeneca a one‑time milestone payment of $10.0 million within two years of achieving the first commercial sale of zoliflodacin. At the Company’s election, either milestone payment may be paid in cash, common stock, or a combination of cash and common stock. Additionally, the Company is obligated to pay AstraZeneca tiered, single‑digit, per‑country royalties on the annual worldwide net sales of durlobactam and zoliflodacin.</t>
  </si>
  <si>
    <t>Related Party Transactions</t>
  </si>
  <si>
    <t>12. Related Party Transactions
AstraZeneca
The Company was formed in May 2015 as a wholly owned subsidiary of AstraZeneca. Prior to the closing of the initial public offering on September 28, 2018, AstraZeneca was the sole A Preferred Stockholder. Upon the closing of the initial public offering, all shares of preferred stock converted into shares of common stock. AstraZeneca continues to maintain an ownership interest in the Company. The Company has an operating lease agreement for its office and laboratory space with AstraZeneca. See Note 5, Leases, for additional information.
Pharmaron Beijing Co., Ltd. (China)
The Company contracts with Pharmaron Beijing Co., Ltd. (China), or Pharmaron, to provide various medicinal chemistry research and manufacturing development services related to the Company’s ongoing product candidates. The Company began utilizing Pharmaron as a service provider prior to the spin-out in 2015 (see Note 1), and this relationship has continued into 2019. In 2019, the Senior Vice President of Strategic Partnerships at Pharmaron began sharing a household with the Company’s Chief Executive Officer, and as a result the Company now considers the agreements between the Company and Pharmaron to be related-party transactions. The Company recorded expense of $1.1 million and $5.3 million during the three and nine months ended September 30, 2019, respectively, for services rendered pursuant to multiple Pharmaron agreements. Amounts due to Pharmaron were $0.5 million as of September 30, 2019.</t>
  </si>
  <si>
    <t>Subsequent Events</t>
  </si>
  <si>
    <t>13. Subsequent Events
Aspire Common Stock Purchase Agreement
In October 2019, the Company entered into a common stock purchase agreement (the “CSPA”) with Aspire Capital Fund, LLC (“Aspire”), which provides that, upon the terms and subject to the conditions and limitations set forth therein, Aspire is committed to purchase up to an aggregate of $20.0 million of shares of the Company’s common stock over the 30-month term of the CSPA. Under the CSPA, on any trading day selected by the Company on which the closing price of its common stock is equal to or greater than $0.25 per share, the Company has the right, in its sole discretion, to present Aspire with a purchase notice directing Aspire to purchase up to 50,000 shares of common stock per business day, at a purchase price equal to the lesser of the lowest sale price of common stock on the purchase date, or the arithmetic average of the three lowest closing sale prices during the 10 consecutive business days ending on the trading day immediately preceding the purchase date. The Company and Aspire also may mutually agree to increase the number of shares that may be sold to as much as 2,000,000 shares per business day.
In addition, on any date on which the Company submits a purchase notice to Aspire in an amount equal to 50,000 shares, the Company also has the right, in its sole discretion, to present Aspire with a volume-weighted average price purchase notice (each, a “VWAP Purchase Notice”) directing Aspire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The Company controls the timing and amount of any sales to Aspire, and is not limited with respect to use of proceeds or by any financial or business covenants, restrictions on future financings, rights of first refusal, participation rights, penalties or liquidated damages in the CSPA. The CSPA may be terminated by the Company at any time, at its discretion, without any cost to the Company. Aspire has no trading volume requirements or restrictions, and has no right to require any sales by the Company but is obligated to make purchases as directed by the Company in accordance with the CSPA. Aspire has agreed that neither it nor any of its agents, representatives and affiliates shall engage in any direct or indirect short-selling or hedging of common stock during any time prior to the termination of the CSPA.
The CSPA further provides that the number of shares that may be sold pursuant to the CSPA will be limited to 2,626,165 shares, including the Commitment Shares, which represents 19.99% of the Company’s outstanding shares of Common Stock as of October 21, 2019, unless stockholder approval is obtained to issue more than 19.99%. This limitation will not apply under certain circumstances specified in the CSPA. As of November 13, 2019, 50,000 shares have been purchased by Aspire pursuant to the CSPA.
As consideration for Aspire’s obligation under the CSPA, the Company issued 104,167 shares of common stock to Aspire as a commitment fee (“Commitment Shares”). This $0.6 million commitment fee and $0.1 million in other transaction costs will be deferred and charged against the gross proceeds received upon exercise by the Company as costs of equity financing within additional paid in capital.
Concurrently with entering into the CSPA, the Company also entered into a registration rights agreement with Aspire, pursuant to which the Company filed with the SEC a prospectus supplement to the Company’s effective shelf registration statement on Form S-3 (File No. 333-234041), registering all of the shares of common stock that may be offered to Aspire from time to time under the CSPA, including the Commitment Shares.</t>
  </si>
  <si>
    <t>Summary of Significant Accounting Policies (Policies)</t>
  </si>
  <si>
    <t>Basis of Presentation and Consolidation</t>
  </si>
  <si>
    <t xml:space="preserve">Basis of Presentation and Consolidation
The accompanying consolidated financial statements are unaudited and have been prepared in accordance with accounting principles generally accepted in the United States (“U.S. GAAP”) and pursuant to the instructions to Form 10-Q and Article 10 of Regulation S-X. The December 31, 2018 consolidated balance sheet was derived from audited consolidated financial statements. These interim consolidated financial statements should be read in conjunction with the audited consolidated financial statements, which are contained in the Company’s Annual Report on Form 10-K for the year ended December 31, 2018, filed with the Securities and Exchange Commission (“SEC”) on March 29, 2019. The interim consolidated financial statements have been prepared on the same basis as the annual audited consolidated financial statements and, in the opinion of management, reflect all normal and recurring adjustments necessary for a fair statement of the Company’s financial position and results of operations.
The accompanying consolidated financial statements include the Company’s accounts and those of the Company’s wholly-owned subsidiaries. All intercompany balances and transactions have been eliminated in consolidation. The results for the three and nine months ended September 30, 2019 are not necessarily indicative of the results to be expected for the year ending December 31, 2019, any other interim periods, or any future year or period. </t>
  </si>
  <si>
    <t>Use of Estimates</t>
  </si>
  <si>
    <t>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the recognition of research and development expenses and the valuation of common stock options used in the determination of stock-based compensation expense. Estimates are periodically reviewed in light of changes in circumstances, facts and experience. Changes in estimates are recorded in the period in which they become known. Actual results could differ from the Company’s estimates.</t>
  </si>
  <si>
    <t>Recently Adopted Accounting Pronouncements</t>
  </si>
  <si>
    <t>Recently Adopted Accounting Pronouncements
Effective January 1, 2019, the Company adopted the requirements under the Financial Accounting Standards Board (“FASB”), Accounting Standards Codification 842, Leases (“ASC 842”) using the cumulative effect adjustment transition option. Comparative periods have not been restated. This standard requires entities that lease assets to recognize the assets and liabilities for the rights and obligations created by those leases on the balance sheet. The Company elected the available package of practical expedients which allows it to not reassess previous accounting conclusions around whether arrangements are or contain leases, the classification of its leases, and the treatment of initial direct costs. The Company has made an accounting policy election to keep leases with an initial term of 12 months or less off the balance sheet. ASC 842 was issued in order to increase transparency and comparability of financial reporting related to leasing arrangements. The main difference between previous U.S. GAAP (ASC 840) and ASC 842 is the recognition of right-of-use lease assets and lease liabilities by lessees for those leases that were classified as operating leases under ASC 840. At January 1, 2019, the Company recorded right-of-use assets of $2.1 million and operating lease liabilities of $2.2 million. Adoption of the standard did not have a material impact on the consolidated statements of operations. For additional information regarding how the Company is accounting for leases under ASC 842, refer to Note 5, Leases .</t>
  </si>
  <si>
    <t>Recently Issued Accounting Pronouncements</t>
  </si>
  <si>
    <t>Recently Issued Accounting Pronouncements
In August 2018, the FASB issued ASU 2018-13, Fair Value Measurement (Topic 820): Disclosure Framework—Changes to the Disclosure Requirements for Fair Value Measurement , which eliminates, adds and modifies certain disclosure requirements for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does not expect the adoption of the new guidance to have a material effect on its consolidated financial statements.
In November 2018, the FASB issued ASU 2018-18 — Collaborative Arrangements (Topic 808): Clarifying the Interaction between Topic 808 and Topic 606 . This update clarifies the interaction between Topic 808, Collaborative Arrangements, and Topic 606, Revenue from Contracts with Customers by providing guidance on whether certain transactions between collaborative participants should be accounted for as revenue under Topic 606. The amendment improves comparability by allowing the presentation of the units of account in collaborative arrangements that are within the scope of ASC 606 together with revenue accounted for under ASC 606. The standard is effective for fiscal years and the interim periods within those fiscal years beginning after December 15, 2019. The guidance is required to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does not expect the adoption of the new guidance to have a material effect on its consolidated financial statements.</t>
  </si>
  <si>
    <t>Short-term Investments (Tables)</t>
  </si>
  <si>
    <t>Summary of amortized cost and estimated fair value of Company’s marketable securities</t>
  </si>
  <si>
    <t>Amortized
Unrealized
Unrealized
Cost
Gains
Losses
Fair Value
(in thousands)
Balance as of September 30, 2019:
U.S. government-sponsored enterprise securities
$
6,091
$
3
$
—
$
6,094
U.S. Treasury securities
27,396
19
—
27,415
Total
$
33,487
$
22
$
—
$
33,509
Amortized
Unrealized
Unrealized
Cost
Gains
Losses
Fair Value
(in thousands)
Balance as of December 31, 2018:
U.S. government-sponsored enterprise securities
$
6,059
$
—
$
—
$
6,059
U.S. Treasury securities
29,680
—
(7)
29,673
Total
$
35,739
$
—
$
(7)
$
35,732</t>
  </si>
  <si>
    <t>Fair Value of Financial Instruments (Tables)</t>
  </si>
  <si>
    <t>Schedule of assets that were accounted for at fair value on recurring basis</t>
  </si>
  <si>
    <t>September 30, 2019
Fair Value Measurement Using
Level 1
Level 2
Level 3
Total
(in thousands)
Cash equivalents:
Money market funds
$
13,146
$
—
$
—
$
13,146
Short-term investments:
U.S. government-sponsored enterprise securities
—
6,094
—
6,094
U.S. Treasury securities
27,415
—
—
27,415
Total
$
40,561
$
6,094
$
—
$
46,655
December 31, 2018
Fair Value Measurement Using
Level 1
Level 2
Level 3
Total
(in thousands)
Cash equivalents:
Money market funds
$
18,609
$
—
$
—
$
18,609
U.S. Treasury securities
19,964
—
—
19,964
Short-term investments:
U.S. government-sponsored enterprise securities
—
6,059
—
6,059
U.S. Treasury securities
29,673
—
—
29,673
Total
$
68,246
$
6,059
$
—
$
74,305</t>
  </si>
  <si>
    <t>Leases (Tables)</t>
  </si>
  <si>
    <t>Schedule of operating lease balance sheet information</t>
  </si>
  <si>
    <t>The following table summarizes the presentation of the Company’s operating leases in its consolidated balance sheet (in thousands):
As of
September 30, 2019
Assets
Operating lease right-of-use assets
$
1,732
Liabilities
Operating lease liabilities
$
472
Operating lease liabilities, net of current portion
1,460
Total operating lease liabilities
$
1,932</t>
  </si>
  <si>
    <t>Schedule of future lease payments</t>
  </si>
  <si>
    <t>Future minimum lease payments under non-cancelable leases as of September 30, 2019, were as detailed below (in thousands):
Fiscal Year
As of September 30, 2019
2019 (remaining 3 months)
$
151
2020
663
2021
717
2022
737
2023
1
Total undiscounted lease payments
2,269
Less: imputed interest
(337)
Total operating lease liabilities
$
1,932</t>
  </si>
  <si>
    <t>Schedule of future minimum lease payments for the combined spaces</t>
  </si>
  <si>
    <t>Future minimum lease payments under non-cancelable leases as of December 31, 2018, were as detailed below (in thousands):
Fiscal Year
As of
2019
$
597
2020
656
2021
710
2022
730
Total future minimum lease payments
$
2,693</t>
  </si>
  <si>
    <t>Accrued Expenses and Other Current Liabilities (Tables)</t>
  </si>
  <si>
    <t>Schedule of accrued expenses and other current liabilities</t>
  </si>
  <si>
    <t>Accrued expenses and other current liabilities consisted of the following (in thousands):
September 30,
December 31,
2019
2018
Accrued compensation and benefits
$
1,625
$
1,526
Accrued contract manufacturing
1,395
1,003
Accrued tax
993
—
Accrued clinical
576
752
Accrued professional services
251
672
Accrued research
126
364
Current portion of operating lease liabilities
472
—
Other
547
529
Total accrued expenses and other current liabilities
$
5,985
$
4,846</t>
  </si>
  <si>
    <t>Stock-Based Compensation Expense (Tables)</t>
  </si>
  <si>
    <t>Summary of Stock option activity under the 2015 and 2018 Plan</t>
  </si>
  <si>
    <t>Weighted-
Weighted-
Average
Average
Remaining
Aggregate
Number of
Exercise
Contractual
Intrinsic
Options
Price
Term (Years)
Value (in thousands)
Outstanding as of December 31, 2018
1,375,730
$
6.54
8.66
$
426
Granted
917,000
5.92
Exercised
(9,696)
4.08
Cancelled or forfeited
(98,530)
6.81
Outstanding as of September 30, 2019
2,184,504
$
6.28
8.54
$
1,831
Vested or expected to vest as of September 30, 2019
2,184,504
$
6.28
8.54
$
1,831
Exercisable as of September 30, 2019
728,538
$
5.42
7.49
$
1,036</t>
  </si>
  <si>
    <t>Schedule of stock-based compensation expense</t>
  </si>
  <si>
    <t>Stock‑based compensation expense was classified in the consolidated statement of operations as follows (in thousands):
Three Months Ended September 30,
Nine Months Ended September 30,
2019
2018
2019
2018
Research and development
$
212
$
128
$
635
$
307
General and administrative
359
205
1,113
499
Total stock-based compensation expense
$
571
$
333
$
1,748
$
806</t>
  </si>
  <si>
    <t>Organization and Description of Business (Details) $ / shares in Units, $ in Thousands</t>
  </si>
  <si>
    <t>Sep. 28, 2018USD ($)$ / sharesshares</t>
  </si>
  <si>
    <t>Apr. 23, 2018</t>
  </si>
  <si>
    <t>Mar. 31, 2016shares</t>
  </si>
  <si>
    <t>May 31, 2015shares</t>
  </si>
  <si>
    <t>Sep. 30, 2018shares</t>
  </si>
  <si>
    <t>Sep. 30, 2018USD ($)shares</t>
  </si>
  <si>
    <t>Sep. 30, 2019USD ($)</t>
  </si>
  <si>
    <t>Dec. 31, 2018USD ($)</t>
  </si>
  <si>
    <t>Shares issued (in shares)</t>
  </si>
  <si>
    <t>Shares exchange ratio (as a percent)</t>
  </si>
  <si>
    <t>Proceeds from initial public offering, net of issuance costs paid in the period | $</t>
  </si>
  <si>
    <t>Risks and Uncertainties</t>
  </si>
  <si>
    <t>Cash, cash equivalents and short-term investments | $</t>
  </si>
  <si>
    <t>Accumulated deficit | $</t>
  </si>
  <si>
    <t>Initial Public Offering</t>
  </si>
  <si>
    <t>Share price (in dollars per share) | $ / shares</t>
  </si>
  <si>
    <t>Preferred stock including accrued dividends, converted into common stock</t>
  </si>
  <si>
    <t>Summary of Significant Accounting Policies (Details) - USD ($) $ in Thousands</t>
  </si>
  <si>
    <t>Jan. 01, 2019</t>
  </si>
  <si>
    <t>Operating lease liabilities</t>
  </si>
  <si>
    <t>Accounting Standards Update 2016-02 | Adjustment</t>
  </si>
  <si>
    <t>Short-term Investments (Details) - USD ($) $ in Thousands</t>
  </si>
  <si>
    <t>Table summarizes the amortized cost and estimated fair value of the Company’s marketable securities</t>
  </si>
  <si>
    <t>Amortized Cost</t>
  </si>
  <si>
    <t>Unrealized Gains</t>
  </si>
  <si>
    <t>Unrealized Losses</t>
  </si>
  <si>
    <t>Fair Value</t>
  </si>
  <si>
    <t>U.S. government-sponsored enterprise securities</t>
  </si>
  <si>
    <t>U.S. Treasury securities</t>
  </si>
  <si>
    <t>Fair Value of Financial Instruments (Details) - USD ($) $ in Thousands</t>
  </si>
  <si>
    <t>Company’s assets that were accounted for at fair value on a recurring basis</t>
  </si>
  <si>
    <t>Recurring</t>
  </si>
  <si>
    <t>Recurring | Level 1</t>
  </si>
  <si>
    <t>Recurring | Level 2</t>
  </si>
  <si>
    <t>Recurring | Money market funds</t>
  </si>
  <si>
    <t>Cash equivalents</t>
  </si>
  <si>
    <t>Recurring | Money market funds | Level 1</t>
  </si>
  <si>
    <t>Recurring | U.S. Treasury securities</t>
  </si>
  <si>
    <t>Recurring | U.S. Treasury securities | Level 1</t>
  </si>
  <si>
    <t>Recurring | U.S. government-sponsored enterprise securities</t>
  </si>
  <si>
    <t>Recurring | U.S. government-sponsored enterprise securities | Level 2</t>
  </si>
  <si>
    <t>Leases - Lease Commitments (Details) $ in Millions</t>
  </si>
  <si>
    <t>Jan. 01, 2019ft²item</t>
  </si>
  <si>
    <t>Sep. 30, 2018USD ($)</t>
  </si>
  <si>
    <t>Operating leases</t>
  </si>
  <si>
    <t>Lease, Practical Expedients, Package</t>
  </si>
  <si>
    <t>Lease, Practical Expedient, Use of Hindsight</t>
  </si>
  <si>
    <t>Number of other non-significant operating leases</t>
  </si>
  <si>
    <t>Lessee, Operating Lease, Existence of Option to Extend</t>
  </si>
  <si>
    <t>Renewal term</t>
  </si>
  <si>
    <t>3 years</t>
  </si>
  <si>
    <t>Waltham, Massachusetts lease</t>
  </si>
  <si>
    <t>Number of significant operating leases</t>
  </si>
  <si>
    <t>Significant operating lease space | ft²</t>
  </si>
  <si>
    <t>Operating lease expense | $</t>
  </si>
  <si>
    <t>Leases - Lease Balance Sheet (Details) $ in Thousands</t>
  </si>
  <si>
    <t>Total operating lease liabilities</t>
  </si>
  <si>
    <t>Leases -Operating Lease Maturity (Details) $ in Thousands</t>
  </si>
  <si>
    <t>2019 (remaining 3 months)</t>
  </si>
  <si>
    <t>2020</t>
  </si>
  <si>
    <t>2021</t>
  </si>
  <si>
    <t>2022</t>
  </si>
  <si>
    <t>2023</t>
  </si>
  <si>
    <t>Total undiscounted lease payments</t>
  </si>
  <si>
    <t>Less: imputed interest</t>
  </si>
  <si>
    <t>Weighted average remaining lease term</t>
  </si>
  <si>
    <t>3 years 2 months 12 days</t>
  </si>
  <si>
    <t>weighted average incremental borrowing rate (as a percent)</t>
  </si>
  <si>
    <t>9.10%</t>
  </si>
  <si>
    <t>Leases - Future minimum lease payments (Details) $ in Thousands</t>
  </si>
  <si>
    <t>Future minimum lease payments for the combined spaces</t>
  </si>
  <si>
    <t>Total future minimum lease payments</t>
  </si>
  <si>
    <t>Accrued Expenses and Other Current Liabilities (Details) - USD ($) $ in Thousands</t>
  </si>
  <si>
    <t>Accrued compensation and benefits</t>
  </si>
  <si>
    <t>Accrued contract manufacturing</t>
  </si>
  <si>
    <t>Accrued tax</t>
  </si>
  <si>
    <t>Accrued clinical costs</t>
  </si>
  <si>
    <t>Accrued professional services</t>
  </si>
  <si>
    <t>Accrued research costs</t>
  </si>
  <si>
    <t>Current portion of operating lease liabilities</t>
  </si>
  <si>
    <t>Other</t>
  </si>
  <si>
    <t>Total accrued expenses and other current liabilities</t>
  </si>
  <si>
    <t>Funding Arrangements (Details) - USD ($)</t>
  </si>
  <si>
    <t>1 Months Ended</t>
  </si>
  <si>
    <t>8 Months Ended</t>
  </si>
  <si>
    <t>Dec. 31, 2016</t>
  </si>
  <si>
    <t>Oct. 31, 2017</t>
  </si>
  <si>
    <t>USAMRAA grant</t>
  </si>
  <si>
    <t>Maximum reimbursable research expenditures</t>
  </si>
  <si>
    <t>Grant income recognized</t>
  </si>
  <si>
    <t>Funds received during the period</t>
  </si>
  <si>
    <t>CARB-X program</t>
  </si>
  <si>
    <t>Minimum | CARB-X program</t>
  </si>
  <si>
    <t>Reimbursable research expenditures</t>
  </si>
  <si>
    <t>Maximum | CARB-X program</t>
  </si>
  <si>
    <t>License and Collaboration Agreements (Details) - USD ($) $ in Thousands</t>
  </si>
  <si>
    <t>18 Months Ended</t>
  </si>
  <si>
    <t>Apr. 30, 2018</t>
  </si>
  <si>
    <t>License and Collaboration Agreement with Zai Lab</t>
  </si>
  <si>
    <t>License and collaboration agreement with Zai Lab</t>
  </si>
  <si>
    <t>Upfront, non-refundable payment received</t>
  </si>
  <si>
    <t>Research support funding</t>
  </si>
  <si>
    <t>Certain other reimbursable clinical trial costs</t>
  </si>
  <si>
    <t>Payment received, tax expense</t>
  </si>
  <si>
    <t>Eligible amount receivable in research and development support payments and development, regulatory and sales milestone payments</t>
  </si>
  <si>
    <t>Stock-Based Compensation Expense - Stock Incentive Plan (Details) - USD ($)</t>
  </si>
  <si>
    <t>Sep. 25, 2018</t>
  </si>
  <si>
    <t>Sep. 26, 2018</t>
  </si>
  <si>
    <t>Incentive stock options</t>
  </si>
  <si>
    <t>Stock-Based Compensation</t>
  </si>
  <si>
    <t>Annual increase in the number of shares to the shares of common stock (in shares)</t>
  </si>
  <si>
    <t>2015 Stock Incentive Plan</t>
  </si>
  <si>
    <t>Number of options granted (in shares)</t>
  </si>
  <si>
    <t>Number of shares available for future issuance (in shares)</t>
  </si>
  <si>
    <t>2018 Stock Incentive Plan | Non-employee directors</t>
  </si>
  <si>
    <t>Maximum cash fee paid</t>
  </si>
  <si>
    <t>2018 Stock Incentive Plan | Board of directors</t>
  </si>
  <si>
    <t>2018 Stock Incentive Plan | Stock Options</t>
  </si>
  <si>
    <t>Number of shares available for grant (in shares)</t>
  </si>
  <si>
    <t>Period of options</t>
  </si>
  <si>
    <t>10 years</t>
  </si>
  <si>
    <t>Percentage of annual increase to the total number of common stock outstanding (as a percent)</t>
  </si>
  <si>
    <t>4.00%</t>
  </si>
  <si>
    <t>2018 Stock Incentive Plan | Incentive stock options</t>
  </si>
  <si>
    <t>Maximum number of shares issued (in shares)</t>
  </si>
  <si>
    <t>Stock-Based Compensation Expense - Stock Option Activity (Details) - USD ($) $ / shares in Units, $ in Thousands</t>
  </si>
  <si>
    <t>Employee Stock Purchase Plan</t>
  </si>
  <si>
    <t>1.00%</t>
  </si>
  <si>
    <t>2015 and 2018 Stock Incentive Plan</t>
  </si>
  <si>
    <t>Number of Options</t>
  </si>
  <si>
    <t>Outstanding, as of beginning of period (in shares)</t>
  </si>
  <si>
    <t>Granted (in shares)</t>
  </si>
  <si>
    <t>Exercised (in shares)</t>
  </si>
  <si>
    <t>Cancelled or forfeited (in shares)</t>
  </si>
  <si>
    <t>Outstanding, as of end of period (in shares)</t>
  </si>
  <si>
    <t>Vested or expected to vest (in shares)</t>
  </si>
  <si>
    <t>Exerciseable (in shares)</t>
  </si>
  <si>
    <t>Weighted Average Exercise Price</t>
  </si>
  <si>
    <t>Outstanding, as of beginning of period (in dollar per share)</t>
  </si>
  <si>
    <t>Granted (in dollar per share)</t>
  </si>
  <si>
    <t>Exercised (in dollar per share)</t>
  </si>
  <si>
    <t>Cancelled or forfeited (in dollar per share)</t>
  </si>
  <si>
    <t>Outstanding, as of end of period (in dollar per share)</t>
  </si>
  <si>
    <t>Vested or expected to vest (in dollar per share)</t>
  </si>
  <si>
    <t>Exercisable (in dollar per share)</t>
  </si>
  <si>
    <t>Weighted Average Remaining Contractual Term (Years)</t>
  </si>
  <si>
    <t>Options outstanding</t>
  </si>
  <si>
    <t>8 years 6 months 15 days</t>
  </si>
  <si>
    <t>8 years 7 months 28 days</t>
  </si>
  <si>
    <t>Vested or expected to vest</t>
  </si>
  <si>
    <t>Exercisable</t>
  </si>
  <si>
    <t>7 years 5 months 27 days</t>
  </si>
  <si>
    <t>Aggregate Intrinsic Value</t>
  </si>
  <si>
    <t>Weighted average grant date fair value per share of options granted (in dollar per share)</t>
  </si>
  <si>
    <t>Stock-Based Compensation Expense - Stock-Based Compensation (Details) - USD ($) $ in Thousands</t>
  </si>
  <si>
    <t>Total stock-based compensation expense</t>
  </si>
  <si>
    <t>Unrecognized compensation cost</t>
  </si>
  <si>
    <t>Period for recognition</t>
  </si>
  <si>
    <t>2 years 8 months 12 days</t>
  </si>
  <si>
    <t>Research and development.</t>
  </si>
  <si>
    <t>Net Loss per Share - Antidilutive Securities Excluded from Computation (Details) - shares</t>
  </si>
  <si>
    <t>12 Months Ended</t>
  </si>
  <si>
    <t>Stock Options</t>
  </si>
  <si>
    <t>Antidilutive securities excluded from computation of earnings per share (in shares)</t>
  </si>
  <si>
    <t>Commitments - A Subscription Agreement (Details) - AstraZeneca $ in Millions</t>
  </si>
  <si>
    <t>Apr. 30, 2018USD ($)</t>
  </si>
  <si>
    <t>Commitments and Contingencies</t>
  </si>
  <si>
    <t>Subscription agreement one-time milestone payment on net sales</t>
  </si>
  <si>
    <t>Term of the milestone payment on net sales</t>
  </si>
  <si>
    <t>3 months</t>
  </si>
  <si>
    <t>Subscription agreement one-time milestone payment on first commercial sale</t>
  </si>
  <si>
    <t>Term of the milestone payment on first commercial sale</t>
  </si>
  <si>
    <t>2 years</t>
  </si>
  <si>
    <t>Related Party Transactions (Details) - Pharmaron Beijing Co., Ltd. $ in Millions</t>
  </si>
  <si>
    <t>Expenses recorded</t>
  </si>
  <si>
    <t>Owed to related party</t>
  </si>
  <si>
    <t>Subsequent Events (Details) - Subsequent Event - Aspire $ / shares in Units, $ in Millions</t>
  </si>
  <si>
    <t>Nov. 13, 2019shares</t>
  </si>
  <si>
    <t>Oct. 21, 2019shares</t>
  </si>
  <si>
    <t>Oct. 31, 2019USD ($)item$ / sharesshares</t>
  </si>
  <si>
    <t>Subsequent Event</t>
  </si>
  <si>
    <t>Maximum amount committed to be purchased | $</t>
  </si>
  <si>
    <t>Term over which the purchase can be made</t>
  </si>
  <si>
    <t>30 months</t>
  </si>
  <si>
    <t>Threshold triggering closing price per share to issue purchase notice | $ / shares</t>
  </si>
  <si>
    <t>Maximum number of shares that can be purchased under purchase notice</t>
  </si>
  <si>
    <t>Number of lowest closing sales price | item</t>
  </si>
  <si>
    <t>Number of consecutive business days immediately preceding the purchase date</t>
  </si>
  <si>
    <t>10 days</t>
  </si>
  <si>
    <t>Maximum shares sold per business day</t>
  </si>
  <si>
    <t>Volume-weighted average price notice, percentage of companys common stock</t>
  </si>
  <si>
    <t>30.00%</t>
  </si>
  <si>
    <t>Purchase price as a percentage of volume-weighted average price</t>
  </si>
  <si>
    <t>97.00%</t>
  </si>
  <si>
    <t>Maximum number of shares sold</t>
  </si>
  <si>
    <t>Commitment fee percentage</t>
  </si>
  <si>
    <t>19.99%</t>
  </si>
  <si>
    <t>Number of commitment shares purchased</t>
  </si>
  <si>
    <t>Number of commitment shares issued</t>
  </si>
  <si>
    <t>Commitment fee | $</t>
  </si>
  <si>
    <t>Other transaction costs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3291563</v>
      </c>
    </row>
    <row r="16" spans="1:3">
      <c r="A16" s="4" t="s">
        <v>26</v>
      </c>
      <c r="B16" s="4" t="s">
        <v>1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3</v>
      </c>
      <c r="B1" s="2" t="s">
        <v>1</v>
      </c>
    </row>
    <row r="2" spans="1:2">
      <c r="B2" s="2" t="s">
        <v>2</v>
      </c>
    </row>
    <row r="3" spans="1:2">
      <c r="A3" s="3" t="s">
        <v>83</v>
      </c>
    </row>
    <row r="4" spans="1:2">
      <c r="A4" s="4" t="s">
        <v>83</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301</v>
      </c>
      <c r="C3" s="6" t="n">
        <v>49360</v>
      </c>
    </row>
    <row r="4" spans="1:3">
      <c r="A4" s="4" t="s">
        <v>35</v>
      </c>
      <c r="B4" s="5" t="n">
        <v>33509</v>
      </c>
      <c r="C4" s="5" t="n">
        <v>35732</v>
      </c>
    </row>
    <row r="5" spans="1:3">
      <c r="A5" s="4" t="s">
        <v>36</v>
      </c>
      <c r="B5" s="5" t="n">
        <v>7000</v>
      </c>
    </row>
    <row r="6" spans="1:3">
      <c r="A6" s="4" t="s">
        <v>37</v>
      </c>
      <c r="B6" s="5" t="n">
        <v>1320</v>
      </c>
      <c r="C6" s="5" t="n">
        <v>1706</v>
      </c>
    </row>
    <row r="7" spans="1:3">
      <c r="A7" s="4" t="s">
        <v>38</v>
      </c>
      <c r="B7" s="5" t="n">
        <v>3992</v>
      </c>
      <c r="C7" s="5" t="n">
        <v>1994</v>
      </c>
    </row>
    <row r="8" spans="1:3">
      <c r="A8" s="4" t="s">
        <v>39</v>
      </c>
      <c r="B8" s="5" t="n">
        <v>61122</v>
      </c>
      <c r="C8" s="5" t="n">
        <v>88792</v>
      </c>
    </row>
    <row r="9" spans="1:3">
      <c r="A9" s="4" t="s">
        <v>40</v>
      </c>
      <c r="B9" s="5" t="n">
        <v>370</v>
      </c>
      <c r="C9" s="5" t="n">
        <v>419</v>
      </c>
    </row>
    <row r="10" spans="1:3">
      <c r="A10" s="4" t="s">
        <v>41</v>
      </c>
      <c r="B10" s="5" t="n">
        <v>1732</v>
      </c>
    </row>
    <row r="11" spans="1:3">
      <c r="A11" s="4" t="s">
        <v>42</v>
      </c>
      <c r="B11" s="5" t="n">
        <v>63</v>
      </c>
      <c r="C11" s="5" t="n">
        <v>63</v>
      </c>
    </row>
    <row r="12" spans="1:3">
      <c r="A12" s="4" t="s">
        <v>43</v>
      </c>
      <c r="B12" s="5" t="n">
        <v>63287</v>
      </c>
      <c r="C12" s="5" t="n">
        <v>89274</v>
      </c>
    </row>
    <row r="13" spans="1:3">
      <c r="A13" s="3" t="s">
        <v>44</v>
      </c>
    </row>
    <row r="14" spans="1:3">
      <c r="A14" s="4" t="s">
        <v>45</v>
      </c>
      <c r="B14" s="5" t="n">
        <v>948</v>
      </c>
      <c r="C14" s="5" t="n">
        <v>1370</v>
      </c>
    </row>
    <row r="15" spans="1:3">
      <c r="A15" s="4" t="s">
        <v>46</v>
      </c>
      <c r="B15" s="5" t="n">
        <v>5985</v>
      </c>
      <c r="C15" s="5" t="n">
        <v>4846</v>
      </c>
    </row>
    <row r="16" spans="1:3">
      <c r="A16" s="4" t="s">
        <v>47</v>
      </c>
      <c r="B16" s="5" t="n">
        <v>6933</v>
      </c>
      <c r="C16" s="5" t="n">
        <v>6216</v>
      </c>
    </row>
    <row r="17" spans="1:3">
      <c r="A17" s="4" t="s">
        <v>48</v>
      </c>
      <c r="B17" s="5" t="n">
        <v>1460</v>
      </c>
    </row>
    <row r="18" spans="1:3">
      <c r="A18" s="4" t="s">
        <v>49</v>
      </c>
      <c r="C18" s="5" t="n">
        <v>175</v>
      </c>
    </row>
    <row r="19" spans="1:3">
      <c r="A19" s="4" t="s">
        <v>50</v>
      </c>
      <c r="B19" s="5" t="n">
        <v>8393</v>
      </c>
      <c r="C19" s="5" t="n">
        <v>6391</v>
      </c>
    </row>
    <row r="20" spans="1:3">
      <c r="A20" s="4" t="s">
        <v>51</v>
      </c>
      <c r="B20" s="4" t="s">
        <v>52</v>
      </c>
      <c r="C20" s="4" t="s">
        <v>52</v>
      </c>
    </row>
    <row r="21" spans="1:3">
      <c r="A21" s="3" t="s">
        <v>53</v>
      </c>
    </row>
    <row r="22" spans="1:3">
      <c r="A22" s="4" t="s">
        <v>54</v>
      </c>
      <c r="B22" s="5" t="n">
        <v>13</v>
      </c>
      <c r="C22" s="5" t="n">
        <v>13</v>
      </c>
    </row>
    <row r="23" spans="1:3">
      <c r="A23" s="4" t="s">
        <v>55</v>
      </c>
      <c r="B23" s="5" t="n">
        <v>174776</v>
      </c>
      <c r="C23" s="5" t="n">
        <v>172988</v>
      </c>
    </row>
    <row r="24" spans="1:3">
      <c r="A24" s="4" t="s">
        <v>56</v>
      </c>
      <c r="B24" s="5" t="n">
        <v>22</v>
      </c>
      <c r="C24" s="5" t="n">
        <v>-9</v>
      </c>
    </row>
    <row r="25" spans="1:3">
      <c r="A25" s="4" t="s">
        <v>57</v>
      </c>
      <c r="B25" s="5" t="n">
        <v>-119917</v>
      </c>
      <c r="C25" s="5" t="n">
        <v>-90109</v>
      </c>
    </row>
    <row r="26" spans="1:3">
      <c r="A26" s="4" t="s">
        <v>58</v>
      </c>
      <c r="B26" s="5" t="n">
        <v>54894</v>
      </c>
      <c r="C26" s="5" t="n">
        <v>82883</v>
      </c>
    </row>
    <row r="27" spans="1:3">
      <c r="A27" s="4" t="s">
        <v>59</v>
      </c>
      <c r="B27" s="6" t="n">
        <v>63287</v>
      </c>
      <c r="C27" s="6" t="n">
        <v>89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3</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20"/>
    <col customWidth="1" max="6" min="6" width="19"/>
    <col customWidth="1" max="7" min="7" width="20"/>
    <col customWidth="1" max="8" min="8" width="27"/>
    <col customWidth="1" max="9" min="9" width="21"/>
    <col customWidth="1" max="10" min="10" width="21"/>
  </cols>
  <sheetData>
    <row r="1" spans="1:10">
      <c r="A1" s="1" t="s">
        <v>208</v>
      </c>
      <c r="B1" s="2" t="s">
        <v>209</v>
      </c>
      <c r="C1" s="2" t="s">
        <v>210</v>
      </c>
      <c r="D1" s="2" t="s">
        <v>67</v>
      </c>
      <c r="E1" s="2" t="s">
        <v>211</v>
      </c>
      <c r="F1" s="2" t="s">
        <v>212</v>
      </c>
      <c r="G1" s="2" t="s">
        <v>213</v>
      </c>
      <c r="H1" s="2" t="s">
        <v>214</v>
      </c>
      <c r="I1" s="2" t="s">
        <v>215</v>
      </c>
      <c r="J1" s="2" t="s">
        <v>216</v>
      </c>
    </row>
    <row r="2" spans="1:10">
      <c r="A2" s="4" t="s">
        <v>217</v>
      </c>
      <c r="F2" s="5" t="n">
        <v>4</v>
      </c>
    </row>
    <row r="3" spans="1:10">
      <c r="A3" s="4" t="s">
        <v>218</v>
      </c>
      <c r="C3" s="5" t="n">
        <v>100</v>
      </c>
    </row>
    <row r="4" spans="1:10">
      <c r="A4" s="4" t="s">
        <v>219</v>
      </c>
      <c r="H4" s="6" t="n">
        <v>67026</v>
      </c>
    </row>
    <row r="5" spans="1:10">
      <c r="A5" s="3" t="s">
        <v>220</v>
      </c>
    </row>
    <row r="6" spans="1:10">
      <c r="A6" s="4" t="s">
        <v>221</v>
      </c>
      <c r="I6" s="6" t="n">
        <v>48800</v>
      </c>
    </row>
    <row r="7" spans="1:10">
      <c r="A7" s="4" t="s">
        <v>222</v>
      </c>
      <c r="I7" s="6" t="n">
        <v>-119917</v>
      </c>
      <c r="J7" s="6" t="n">
        <v>-90109</v>
      </c>
    </row>
    <row r="8" spans="1:10">
      <c r="A8" s="4" t="s">
        <v>223</v>
      </c>
    </row>
    <row r="9" spans="1:10">
      <c r="A9" s="4" t="s">
        <v>217</v>
      </c>
      <c r="B9" s="5" t="n">
        <v>5000000</v>
      </c>
    </row>
    <row r="10" spans="1:10">
      <c r="A10" s="4" t="s">
        <v>218</v>
      </c>
      <c r="D10" s="9" t="n">
        <v>0.0482</v>
      </c>
    </row>
    <row r="11" spans="1:10">
      <c r="A11" s="4" t="s">
        <v>224</v>
      </c>
      <c r="B11" s="6" t="n">
        <v>15</v>
      </c>
    </row>
    <row r="12" spans="1:10">
      <c r="A12" s="4" t="s">
        <v>219</v>
      </c>
      <c r="B12" s="6" t="n">
        <v>65600</v>
      </c>
    </row>
    <row r="13" spans="1:10">
      <c r="A13" s="4" t="s">
        <v>225</v>
      </c>
      <c r="B13" s="5" t="n">
        <v>8084414</v>
      </c>
    </row>
    <row r="14" spans="1:10">
      <c r="A14" s="4" t="s">
        <v>91</v>
      </c>
    </row>
    <row r="15" spans="1:10">
      <c r="A15" s="4" t="s">
        <v>217</v>
      </c>
      <c r="F15" s="5" t="n">
        <v>33499900</v>
      </c>
    </row>
    <row r="16" spans="1:10">
      <c r="A16" s="4" t="s">
        <v>225</v>
      </c>
      <c r="G16" s="5" t="n">
        <v>-33499900</v>
      </c>
      <c r="H16" s="5" t="n">
        <v>-33499900</v>
      </c>
    </row>
    <row r="17" spans="1:10">
      <c r="A17" s="4" t="s">
        <v>92</v>
      </c>
    </row>
    <row r="18" spans="1:10">
      <c r="A18" s="4" t="s">
        <v>217</v>
      </c>
      <c r="E18" s="5" t="n">
        <v>25000000</v>
      </c>
    </row>
    <row r="19" spans="1:10">
      <c r="A19" s="4" t="s">
        <v>225</v>
      </c>
      <c r="G19" s="5" t="n">
        <v>-25000000</v>
      </c>
      <c r="H19" s="5" t="n">
        <v>-2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6</v>
      </c>
      <c r="B1" s="2" t="s">
        <v>2</v>
      </c>
      <c r="C1" s="2" t="s">
        <v>227</v>
      </c>
    </row>
    <row r="2" spans="1:3">
      <c r="A2" s="3" t="s">
        <v>183</v>
      </c>
    </row>
    <row r="3" spans="1:3">
      <c r="A3" s="4" t="s">
        <v>41</v>
      </c>
      <c r="B3" s="6" t="n">
        <v>1732</v>
      </c>
    </row>
    <row r="4" spans="1:3">
      <c r="A4" s="4" t="s">
        <v>228</v>
      </c>
      <c r="B4" s="6" t="n">
        <v>1932</v>
      </c>
    </row>
    <row r="5" spans="1:3">
      <c r="A5" s="4" t="s">
        <v>229</v>
      </c>
    </row>
    <row r="6" spans="1:3">
      <c r="A6" s="3" t="s">
        <v>183</v>
      </c>
    </row>
    <row r="7" spans="1:3">
      <c r="A7" s="4" t="s">
        <v>41</v>
      </c>
      <c r="C7" s="6" t="n">
        <v>2100</v>
      </c>
    </row>
    <row r="8" spans="1:3">
      <c r="A8" s="4" t="s">
        <v>228</v>
      </c>
      <c r="C8" s="6" t="n">
        <v>2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2</v>
      </c>
    </row>
    <row r="2" spans="1:3">
      <c r="A2" s="3" t="s">
        <v>231</v>
      </c>
    </row>
    <row r="3" spans="1:3">
      <c r="A3" s="4" t="s">
        <v>232</v>
      </c>
      <c r="B3" s="6" t="n">
        <v>33487</v>
      </c>
      <c r="C3" s="6" t="n">
        <v>35739</v>
      </c>
    </row>
    <row r="4" spans="1:3">
      <c r="A4" s="4" t="s">
        <v>233</v>
      </c>
      <c r="B4" s="5" t="n">
        <v>22</v>
      </c>
    </row>
    <row r="5" spans="1:3">
      <c r="A5" s="4" t="s">
        <v>234</v>
      </c>
      <c r="C5" s="5" t="n">
        <v>-7</v>
      </c>
    </row>
    <row r="6" spans="1:3">
      <c r="A6" s="4" t="s">
        <v>235</v>
      </c>
      <c r="B6" s="5" t="n">
        <v>33509</v>
      </c>
      <c r="C6" s="5" t="n">
        <v>35732</v>
      </c>
    </row>
    <row r="7" spans="1:3">
      <c r="A7" s="4" t="s">
        <v>236</v>
      </c>
    </row>
    <row r="8" spans="1:3">
      <c r="A8" s="3" t="s">
        <v>231</v>
      </c>
    </row>
    <row r="9" spans="1:3">
      <c r="A9" s="4" t="s">
        <v>232</v>
      </c>
      <c r="B9" s="5" t="n">
        <v>6091</v>
      </c>
      <c r="C9" s="5" t="n">
        <v>6059</v>
      </c>
    </row>
    <row r="10" spans="1:3">
      <c r="A10" s="4" t="s">
        <v>233</v>
      </c>
      <c r="B10" s="5" t="n">
        <v>3</v>
      </c>
    </row>
    <row r="11" spans="1:3">
      <c r="A11" s="4" t="s">
        <v>235</v>
      </c>
      <c r="B11" s="5" t="n">
        <v>6094</v>
      </c>
      <c r="C11" s="5" t="n">
        <v>6059</v>
      </c>
    </row>
    <row r="12" spans="1:3">
      <c r="A12" s="4" t="s">
        <v>237</v>
      </c>
    </row>
    <row r="13" spans="1:3">
      <c r="A13" s="3" t="s">
        <v>231</v>
      </c>
    </row>
    <row r="14" spans="1:3">
      <c r="A14" s="4" t="s">
        <v>232</v>
      </c>
      <c r="B14" s="5" t="n">
        <v>27396</v>
      </c>
      <c r="C14" s="5" t="n">
        <v>29680</v>
      </c>
    </row>
    <row r="15" spans="1:3">
      <c r="A15" s="4" t="s">
        <v>233</v>
      </c>
      <c r="B15" s="5" t="n">
        <v>19</v>
      </c>
    </row>
    <row r="16" spans="1:3">
      <c r="A16" s="4" t="s">
        <v>234</v>
      </c>
      <c r="C16" s="5" t="n">
        <v>-7</v>
      </c>
    </row>
    <row r="17" spans="1:3">
      <c r="A17" s="4" t="s">
        <v>235</v>
      </c>
      <c r="B17" s="6" t="n">
        <v>27415</v>
      </c>
      <c r="C17" s="6" t="n">
        <v>296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4" t="s">
        <v>61</v>
      </c>
      <c r="B2" s="7" t="n">
        <v>0.001</v>
      </c>
      <c r="C2" s="7" t="n">
        <v>0.001</v>
      </c>
    </row>
    <row r="3" spans="1:3">
      <c r="A3" s="4" t="s">
        <v>62</v>
      </c>
      <c r="B3" s="5" t="n">
        <v>125000000</v>
      </c>
      <c r="C3" s="5" t="n">
        <v>125000000</v>
      </c>
    </row>
    <row r="4" spans="1:3">
      <c r="A4" s="4" t="s">
        <v>63</v>
      </c>
      <c r="B4" s="5" t="n">
        <v>13134538</v>
      </c>
      <c r="C4" s="5" t="n">
        <v>13124842</v>
      </c>
    </row>
    <row r="5" spans="1:3">
      <c r="A5" s="4" t="s">
        <v>64</v>
      </c>
      <c r="B5" s="5" t="n">
        <v>13134538</v>
      </c>
      <c r="C5" s="5" t="n">
        <v>13124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8</v>
      </c>
      <c r="B1" s="2" t="s">
        <v>2</v>
      </c>
      <c r="C1" s="2" t="s">
        <v>32</v>
      </c>
    </row>
    <row r="2" spans="1:3">
      <c r="A2" s="3" t="s">
        <v>239</v>
      </c>
    </row>
    <row r="3" spans="1:3">
      <c r="A3" s="4" t="s">
        <v>35</v>
      </c>
      <c r="B3" s="6" t="n">
        <v>33509</v>
      </c>
      <c r="C3" s="6" t="n">
        <v>35732</v>
      </c>
    </row>
    <row r="4" spans="1:3">
      <c r="A4" s="4" t="s">
        <v>240</v>
      </c>
    </row>
    <row r="5" spans="1:3">
      <c r="A5" s="3" t="s">
        <v>239</v>
      </c>
    </row>
    <row r="6" spans="1:3">
      <c r="A6" s="4" t="s">
        <v>101</v>
      </c>
      <c r="B6" s="5" t="n">
        <v>46655</v>
      </c>
      <c r="C6" s="5" t="n">
        <v>74305</v>
      </c>
    </row>
    <row r="7" spans="1:3">
      <c r="A7" s="4" t="s">
        <v>241</v>
      </c>
    </row>
    <row r="8" spans="1:3">
      <c r="A8" s="3" t="s">
        <v>239</v>
      </c>
    </row>
    <row r="9" spans="1:3">
      <c r="A9" s="4" t="s">
        <v>101</v>
      </c>
      <c r="B9" s="5" t="n">
        <v>40561</v>
      </c>
      <c r="C9" s="5" t="n">
        <v>68246</v>
      </c>
    </row>
    <row r="10" spans="1:3">
      <c r="A10" s="4" t="s">
        <v>242</v>
      </c>
    </row>
    <row r="11" spans="1:3">
      <c r="A11" s="3" t="s">
        <v>239</v>
      </c>
    </row>
    <row r="12" spans="1:3">
      <c r="A12" s="4" t="s">
        <v>101</v>
      </c>
      <c r="B12" s="5" t="n">
        <v>6094</v>
      </c>
      <c r="C12" s="5" t="n">
        <v>6059</v>
      </c>
    </row>
    <row r="13" spans="1:3">
      <c r="A13" s="4" t="s">
        <v>243</v>
      </c>
    </row>
    <row r="14" spans="1:3">
      <c r="A14" s="3" t="s">
        <v>239</v>
      </c>
    </row>
    <row r="15" spans="1:3">
      <c r="A15" s="4" t="s">
        <v>244</v>
      </c>
      <c r="B15" s="5" t="n">
        <v>13146</v>
      </c>
      <c r="C15" s="5" t="n">
        <v>18609</v>
      </c>
    </row>
    <row r="16" spans="1:3">
      <c r="A16" s="4" t="s">
        <v>245</v>
      </c>
    </row>
    <row r="17" spans="1:3">
      <c r="A17" s="3" t="s">
        <v>239</v>
      </c>
    </row>
    <row r="18" spans="1:3">
      <c r="A18" s="4" t="s">
        <v>244</v>
      </c>
      <c r="B18" s="5" t="n">
        <v>13146</v>
      </c>
      <c r="C18" s="5" t="n">
        <v>18609</v>
      </c>
    </row>
    <row r="19" spans="1:3">
      <c r="A19" s="4" t="s">
        <v>246</v>
      </c>
    </row>
    <row r="20" spans="1:3">
      <c r="A20" s="3" t="s">
        <v>239</v>
      </c>
    </row>
    <row r="21" spans="1:3">
      <c r="A21" s="4" t="s">
        <v>244</v>
      </c>
      <c r="C21" s="5" t="n">
        <v>19964</v>
      </c>
    </row>
    <row r="22" spans="1:3">
      <c r="A22" s="4" t="s">
        <v>35</v>
      </c>
      <c r="B22" s="5" t="n">
        <v>27415</v>
      </c>
      <c r="C22" s="5" t="n">
        <v>29673</v>
      </c>
    </row>
    <row r="23" spans="1:3">
      <c r="A23" s="4" t="s">
        <v>247</v>
      </c>
    </row>
    <row r="24" spans="1:3">
      <c r="A24" s="3" t="s">
        <v>239</v>
      </c>
    </row>
    <row r="25" spans="1:3">
      <c r="A25" s="4" t="s">
        <v>244</v>
      </c>
      <c r="C25" s="5" t="n">
        <v>19964</v>
      </c>
    </row>
    <row r="26" spans="1:3">
      <c r="A26" s="4" t="s">
        <v>35</v>
      </c>
      <c r="B26" s="5" t="n">
        <v>27415</v>
      </c>
      <c r="C26" s="5" t="n">
        <v>29673</v>
      </c>
    </row>
    <row r="27" spans="1:3">
      <c r="A27" s="4" t="s">
        <v>248</v>
      </c>
    </row>
    <row r="28" spans="1:3">
      <c r="A28" s="3" t="s">
        <v>239</v>
      </c>
    </row>
    <row r="29" spans="1:3">
      <c r="A29" s="4" t="s">
        <v>35</v>
      </c>
      <c r="B29" s="5" t="n">
        <v>6094</v>
      </c>
      <c r="C29" s="5" t="n">
        <v>6059</v>
      </c>
    </row>
    <row r="30" spans="1:3">
      <c r="A30" s="4" t="s">
        <v>249</v>
      </c>
    </row>
    <row r="31" spans="1:3">
      <c r="A31" s="3" t="s">
        <v>239</v>
      </c>
    </row>
    <row r="32" spans="1:3">
      <c r="A32" s="4" t="s">
        <v>35</v>
      </c>
      <c r="B32" s="6" t="n">
        <v>6094</v>
      </c>
      <c r="C32" s="6" t="n">
        <v>60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s>
  <sheetData>
    <row r="1" spans="1:6">
      <c r="A1" s="1" t="s">
        <v>250</v>
      </c>
      <c r="B1" s="2" t="s">
        <v>251</v>
      </c>
      <c r="C1" s="2" t="s">
        <v>215</v>
      </c>
      <c r="D1" s="2" t="s">
        <v>252</v>
      </c>
      <c r="E1" s="2" t="s">
        <v>215</v>
      </c>
      <c r="F1" s="2" t="s">
        <v>252</v>
      </c>
    </row>
    <row r="2" spans="1:6">
      <c r="A2" s="3" t="s">
        <v>253</v>
      </c>
    </row>
    <row r="3" spans="1:6">
      <c r="A3" s="4" t="s">
        <v>254</v>
      </c>
      <c r="B3" s="4" t="s">
        <v>22</v>
      </c>
    </row>
    <row r="4" spans="1:6">
      <c r="A4" s="4" t="s">
        <v>255</v>
      </c>
      <c r="B4" s="4" t="s">
        <v>14</v>
      </c>
    </row>
    <row r="5" spans="1:6">
      <c r="A5" s="4" t="s">
        <v>256</v>
      </c>
      <c r="B5" s="5" t="n">
        <v>2</v>
      </c>
    </row>
    <row r="6" spans="1:6">
      <c r="A6" s="4" t="s">
        <v>257</v>
      </c>
      <c r="B6" s="4" t="s">
        <v>22</v>
      </c>
    </row>
    <row r="7" spans="1:6">
      <c r="A7" s="4" t="s">
        <v>258</v>
      </c>
      <c r="B7" s="4" t="s">
        <v>259</v>
      </c>
    </row>
    <row r="8" spans="1:6">
      <c r="A8" s="4" t="s">
        <v>260</v>
      </c>
    </row>
    <row r="9" spans="1:6">
      <c r="A9" s="3" t="s">
        <v>253</v>
      </c>
    </row>
    <row r="10" spans="1:6">
      <c r="A10" s="4" t="s">
        <v>261</v>
      </c>
      <c r="B10" s="5" t="n">
        <v>1</v>
      </c>
    </row>
    <row r="11" spans="1:6">
      <c r="A11" s="4" t="s">
        <v>262</v>
      </c>
      <c r="B11" s="5" t="n">
        <v>20062</v>
      </c>
    </row>
    <row r="12" spans="1:6">
      <c r="A12" s="4" t="s">
        <v>263</v>
      </c>
      <c r="C12" s="10" t="n">
        <v>0.2</v>
      </c>
      <c r="D12" s="10" t="n">
        <v>0.2</v>
      </c>
      <c r="E12" s="10" t="n">
        <v>0.5</v>
      </c>
      <c r="F12" s="10" t="n">
        <v>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64</v>
      </c>
      <c r="B1" s="2" t="s">
        <v>215</v>
      </c>
    </row>
    <row r="2" spans="1:2">
      <c r="A2" s="3" t="s">
        <v>160</v>
      </c>
    </row>
    <row r="3" spans="1:2">
      <c r="A3" s="4" t="s">
        <v>41</v>
      </c>
      <c r="B3" s="6" t="n">
        <v>1732</v>
      </c>
    </row>
    <row r="4" spans="1:2">
      <c r="A4" s="4" t="s">
        <v>228</v>
      </c>
      <c r="B4" s="5" t="n">
        <v>472</v>
      </c>
    </row>
    <row r="5" spans="1:2">
      <c r="A5" s="4" t="s">
        <v>48</v>
      </c>
      <c r="B5" s="5" t="n">
        <v>1460</v>
      </c>
    </row>
    <row r="6" spans="1:2">
      <c r="A6" s="4" t="s">
        <v>265</v>
      </c>
      <c r="B6" s="6" t="n">
        <v>19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5"/>
  </cols>
  <sheetData>
    <row r="1" spans="1:2">
      <c r="A1" s="1" t="s">
        <v>266</v>
      </c>
      <c r="B1" s="2" t="s">
        <v>215</v>
      </c>
    </row>
    <row r="2" spans="1:2">
      <c r="A2" s="3" t="s">
        <v>160</v>
      </c>
    </row>
    <row r="3" spans="1:2">
      <c r="A3" s="4" t="s">
        <v>267</v>
      </c>
      <c r="B3" s="6" t="n">
        <v>151</v>
      </c>
    </row>
    <row r="4" spans="1:2">
      <c r="A4" s="4" t="s">
        <v>268</v>
      </c>
      <c r="B4" s="5" t="n">
        <v>663</v>
      </c>
    </row>
    <row r="5" spans="1:2">
      <c r="A5" s="4" t="s">
        <v>269</v>
      </c>
      <c r="B5" s="5" t="n">
        <v>717</v>
      </c>
    </row>
    <row r="6" spans="1:2">
      <c r="A6" s="4" t="s">
        <v>270</v>
      </c>
      <c r="B6" s="5" t="n">
        <v>737</v>
      </c>
    </row>
    <row r="7" spans="1:2">
      <c r="A7" s="4" t="s">
        <v>271</v>
      </c>
      <c r="B7" s="5" t="n">
        <v>1</v>
      </c>
    </row>
    <row r="8" spans="1:2">
      <c r="A8" s="4" t="s">
        <v>272</v>
      </c>
      <c r="B8" s="5" t="n">
        <v>2269</v>
      </c>
    </row>
    <row r="9" spans="1:2">
      <c r="A9" s="4" t="s">
        <v>273</v>
      </c>
      <c r="B9" s="5" t="n">
        <v>-337</v>
      </c>
    </row>
    <row r="10" spans="1:2">
      <c r="A10" s="4" t="s">
        <v>265</v>
      </c>
      <c r="B10" s="6" t="n">
        <v>1932</v>
      </c>
    </row>
    <row r="11" spans="1:2">
      <c r="A11" s="4" t="s">
        <v>274</v>
      </c>
      <c r="B11" s="4" t="s">
        <v>275</v>
      </c>
    </row>
    <row r="12" spans="1:2">
      <c r="A12" s="4" t="s">
        <v>276</v>
      </c>
      <c r="B12" s="4" t="s">
        <v>2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278</v>
      </c>
      <c r="B1" s="2" t="s">
        <v>216</v>
      </c>
    </row>
    <row r="2" spans="1:2">
      <c r="A2" s="3" t="s">
        <v>279</v>
      </c>
    </row>
    <row r="3" spans="1:2">
      <c r="A3" s="4" t="s">
        <v>28</v>
      </c>
      <c r="B3" s="6" t="n">
        <v>597</v>
      </c>
    </row>
    <row r="4" spans="1:2">
      <c r="A4" s="4" t="s">
        <v>268</v>
      </c>
      <c r="B4" s="5" t="n">
        <v>656</v>
      </c>
    </row>
    <row r="5" spans="1:2">
      <c r="A5" s="4" t="s">
        <v>269</v>
      </c>
      <c r="B5" s="5" t="n">
        <v>710</v>
      </c>
    </row>
    <row r="6" spans="1:2">
      <c r="A6" s="4" t="s">
        <v>270</v>
      </c>
      <c r="B6" s="5" t="n">
        <v>730</v>
      </c>
    </row>
    <row r="7" spans="1:2">
      <c r="A7" s="4" t="s">
        <v>280</v>
      </c>
      <c r="B7" s="6" t="n">
        <v>26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2</v>
      </c>
    </row>
    <row r="2" spans="1:3">
      <c r="A2" s="3" t="s">
        <v>163</v>
      </c>
    </row>
    <row r="3" spans="1:3">
      <c r="A3" s="4" t="s">
        <v>282</v>
      </c>
      <c r="B3" s="6" t="n">
        <v>1625</v>
      </c>
      <c r="C3" s="6" t="n">
        <v>1526</v>
      </c>
    </row>
    <row r="4" spans="1:3">
      <c r="A4" s="4" t="s">
        <v>283</v>
      </c>
      <c r="B4" s="5" t="n">
        <v>1395</v>
      </c>
      <c r="C4" s="5" t="n">
        <v>1003</v>
      </c>
    </row>
    <row r="5" spans="1:3">
      <c r="A5" s="4" t="s">
        <v>284</v>
      </c>
      <c r="B5" s="5" t="n">
        <v>993</v>
      </c>
    </row>
    <row r="6" spans="1:3">
      <c r="A6" s="4" t="s">
        <v>285</v>
      </c>
      <c r="B6" s="5" t="n">
        <v>576</v>
      </c>
      <c r="C6" s="5" t="n">
        <v>752</v>
      </c>
    </row>
    <row r="7" spans="1:3">
      <c r="A7" s="4" t="s">
        <v>286</v>
      </c>
      <c r="B7" s="5" t="n">
        <v>251</v>
      </c>
      <c r="C7" s="5" t="n">
        <v>672</v>
      </c>
    </row>
    <row r="8" spans="1:3">
      <c r="A8" s="4" t="s">
        <v>287</v>
      </c>
      <c r="B8" s="5" t="n">
        <v>126</v>
      </c>
      <c r="C8" s="5" t="n">
        <v>364</v>
      </c>
    </row>
    <row r="9" spans="1:3">
      <c r="A9" s="4" t="s">
        <v>288</v>
      </c>
      <c r="B9" s="5" t="n">
        <v>472</v>
      </c>
    </row>
    <row r="10" spans="1:3">
      <c r="A10" s="4" t="s">
        <v>289</v>
      </c>
      <c r="B10" s="5" t="n">
        <v>547</v>
      </c>
      <c r="C10" s="5" t="n">
        <v>529</v>
      </c>
    </row>
    <row r="11" spans="1:3">
      <c r="A11" s="4" t="s">
        <v>290</v>
      </c>
      <c r="B11" s="6" t="n">
        <v>5985</v>
      </c>
      <c r="C11" s="6" t="n">
        <v>48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5"/>
    <col customWidth="1" max="7" min="7" width="15"/>
    <col customWidth="1" max="8" min="8" width="14"/>
    <col customWidth="1" max="9" min="9" width="14"/>
  </cols>
  <sheetData>
    <row r="1" spans="1:9">
      <c r="A1" s="1" t="s">
        <v>291</v>
      </c>
      <c r="B1" s="2" t="s">
        <v>292</v>
      </c>
      <c r="D1" s="2" t="s">
        <v>66</v>
      </c>
      <c r="F1" s="2" t="s">
        <v>293</v>
      </c>
      <c r="G1" s="2" t="s">
        <v>1</v>
      </c>
    </row>
    <row r="2" spans="1:9">
      <c r="B2" s="2" t="s">
        <v>2</v>
      </c>
      <c r="C2" s="2" t="s">
        <v>294</v>
      </c>
      <c r="D2" s="2" t="s">
        <v>2</v>
      </c>
      <c r="E2" s="2" t="s">
        <v>67</v>
      </c>
      <c r="F2" s="2" t="s">
        <v>295</v>
      </c>
      <c r="G2" s="2" t="s">
        <v>2</v>
      </c>
      <c r="H2" s="2" t="s">
        <v>67</v>
      </c>
      <c r="I2" s="2" t="s">
        <v>32</v>
      </c>
    </row>
    <row r="3" spans="1:9">
      <c r="A3" s="4" t="s">
        <v>296</v>
      </c>
    </row>
    <row r="4" spans="1:9">
      <c r="A4" s="3" t="s">
        <v>165</v>
      </c>
    </row>
    <row r="5" spans="1:9">
      <c r="A5" s="4" t="s">
        <v>297</v>
      </c>
      <c r="C5" s="6" t="n">
        <v>1100000</v>
      </c>
    </row>
    <row r="6" spans="1:9">
      <c r="A6" s="4" t="s">
        <v>298</v>
      </c>
      <c r="D6" s="6" t="n">
        <v>0</v>
      </c>
      <c r="E6" s="6" t="n">
        <v>100000</v>
      </c>
      <c r="G6" s="6" t="n">
        <v>37000</v>
      </c>
      <c r="H6" s="6" t="n">
        <v>400000</v>
      </c>
    </row>
    <row r="7" spans="1:9">
      <c r="A7" s="4" t="s">
        <v>299</v>
      </c>
      <c r="G7" s="5" t="n">
        <v>200000</v>
      </c>
      <c r="H7" s="5" t="n">
        <v>700000</v>
      </c>
    </row>
    <row r="8" spans="1:9">
      <c r="A8" s="4" t="s">
        <v>37</v>
      </c>
      <c r="B8" s="6" t="n">
        <v>0</v>
      </c>
      <c r="D8" s="5" t="n">
        <v>0</v>
      </c>
      <c r="G8" s="5" t="n">
        <v>0</v>
      </c>
      <c r="I8" s="6" t="n">
        <v>200000</v>
      </c>
    </row>
    <row r="9" spans="1:9">
      <c r="A9" s="4" t="s">
        <v>300</v>
      </c>
    </row>
    <row r="10" spans="1:9">
      <c r="A10" s="3" t="s">
        <v>165</v>
      </c>
    </row>
    <row r="11" spans="1:9">
      <c r="A11" s="4" t="s">
        <v>298</v>
      </c>
      <c r="D11" s="5" t="n">
        <v>600000</v>
      </c>
      <c r="E11" s="6" t="n">
        <v>1500000</v>
      </c>
      <c r="G11" s="5" t="n">
        <v>1800000</v>
      </c>
      <c r="H11" s="5" t="n">
        <v>4100000</v>
      </c>
    </row>
    <row r="12" spans="1:9">
      <c r="A12" s="4" t="s">
        <v>299</v>
      </c>
      <c r="G12" s="5" t="n">
        <v>2000000</v>
      </c>
      <c r="H12" s="6" t="n">
        <v>1900000</v>
      </c>
    </row>
    <row r="13" spans="1:9">
      <c r="A13" s="4" t="s">
        <v>37</v>
      </c>
      <c r="B13" s="5" t="n">
        <v>1300000</v>
      </c>
      <c r="D13" s="6" t="n">
        <v>1300000</v>
      </c>
      <c r="G13" s="6" t="n">
        <v>1300000</v>
      </c>
      <c r="I13" s="6" t="n">
        <v>1500000</v>
      </c>
    </row>
    <row r="14" spans="1:9">
      <c r="A14" s="4" t="s">
        <v>301</v>
      </c>
    </row>
    <row r="15" spans="1:9">
      <c r="A15" s="3" t="s">
        <v>165</v>
      </c>
    </row>
    <row r="16" spans="1:9">
      <c r="A16" s="4" t="s">
        <v>302</v>
      </c>
      <c r="F16" s="6" t="n">
        <v>16400000</v>
      </c>
    </row>
    <row r="17" spans="1:9">
      <c r="A17" s="4" t="s">
        <v>303</v>
      </c>
    </row>
    <row r="18" spans="1:9">
      <c r="A18" s="3" t="s">
        <v>165</v>
      </c>
    </row>
    <row r="19" spans="1:9">
      <c r="A19" s="4" t="s">
        <v>302</v>
      </c>
      <c r="B19" s="6" t="n">
        <v>16800000</v>
      </c>
    </row>
  </sheetData>
  <mergeCells count="4">
    <mergeCell ref="A1:A2"/>
    <mergeCell ref="B1:C1"/>
    <mergeCell ref="D1:E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304</v>
      </c>
      <c r="B1" s="2" t="s">
        <v>292</v>
      </c>
      <c r="C1" s="2" t="s">
        <v>66</v>
      </c>
      <c r="D1" s="2" t="s">
        <v>1</v>
      </c>
      <c r="F1" s="2" t="s">
        <v>305</v>
      </c>
    </row>
    <row r="2" spans="1:6">
      <c r="B2" s="2" t="s">
        <v>306</v>
      </c>
      <c r="C2" s="2" t="s">
        <v>2</v>
      </c>
      <c r="D2" s="2" t="s">
        <v>2</v>
      </c>
      <c r="E2" s="2" t="s">
        <v>67</v>
      </c>
      <c r="F2" s="2" t="s">
        <v>2</v>
      </c>
    </row>
    <row r="3" spans="1:6">
      <c r="A3" s="3" t="s">
        <v>307</v>
      </c>
    </row>
    <row r="4" spans="1:6">
      <c r="A4" s="4" t="s">
        <v>36</v>
      </c>
      <c r="C4" s="6" t="n">
        <v>7000</v>
      </c>
      <c r="D4" s="6" t="n">
        <v>7000</v>
      </c>
      <c r="F4" s="6" t="n">
        <v>7000</v>
      </c>
    </row>
    <row r="5" spans="1:6">
      <c r="A5" s="4" t="s">
        <v>69</v>
      </c>
      <c r="C5" s="5" t="n">
        <v>7000</v>
      </c>
      <c r="D5" s="5" t="n">
        <v>7000</v>
      </c>
      <c r="E5" s="6" t="n">
        <v>5000</v>
      </c>
    </row>
    <row r="6" spans="1:6">
      <c r="A6" s="4" t="s">
        <v>308</v>
      </c>
    </row>
    <row r="7" spans="1:6">
      <c r="A7" s="3" t="s">
        <v>307</v>
      </c>
    </row>
    <row r="8" spans="1:6">
      <c r="A8" s="4" t="s">
        <v>309</v>
      </c>
      <c r="B8" s="6" t="n">
        <v>5000</v>
      </c>
      <c r="F8" s="5" t="n">
        <v>5000</v>
      </c>
    </row>
    <row r="9" spans="1:6">
      <c r="A9" s="4" t="s">
        <v>310</v>
      </c>
      <c r="F9" s="5" t="n">
        <v>600</v>
      </c>
    </row>
    <row r="10" spans="1:6">
      <c r="A10" s="4" t="s">
        <v>311</v>
      </c>
      <c r="F10" s="5" t="n">
        <v>300</v>
      </c>
    </row>
    <row r="11" spans="1:6">
      <c r="A11" s="4" t="s">
        <v>312</v>
      </c>
      <c r="F11" s="5" t="n">
        <v>800</v>
      </c>
    </row>
    <row r="12" spans="1:6">
      <c r="A12" s="4" t="s">
        <v>313</v>
      </c>
      <c r="C12" s="5" t="n">
        <v>98000</v>
      </c>
      <c r="D12" s="5" t="n">
        <v>98000</v>
      </c>
      <c r="F12" s="5" t="n">
        <v>98000</v>
      </c>
    </row>
    <row r="13" spans="1:6">
      <c r="A13" s="4" t="s">
        <v>36</v>
      </c>
      <c r="C13" s="5" t="n">
        <v>7000</v>
      </c>
      <c r="D13" s="5" t="n">
        <v>7000</v>
      </c>
      <c r="F13" s="6" t="n">
        <v>7000</v>
      </c>
    </row>
    <row r="14" spans="1:6">
      <c r="A14" s="4" t="s">
        <v>69</v>
      </c>
      <c r="C14" s="6" t="n">
        <v>7000</v>
      </c>
      <c r="D14" s="6" t="n">
        <v>7000</v>
      </c>
      <c r="E14" s="6" t="n">
        <v>50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227</v>
      </c>
      <c r="C1" s="2" t="s">
        <v>315</v>
      </c>
      <c r="D1" s="2" t="s">
        <v>67</v>
      </c>
      <c r="E1" s="2" t="s">
        <v>2</v>
      </c>
      <c r="F1" s="2" t="s">
        <v>316</v>
      </c>
    </row>
    <row r="2" spans="1:6">
      <c r="A2" s="4" t="s">
        <v>317</v>
      </c>
    </row>
    <row r="3" spans="1:6">
      <c r="A3" s="3" t="s">
        <v>318</v>
      </c>
    </row>
    <row r="4" spans="1:6">
      <c r="A4" s="4" t="s">
        <v>319</v>
      </c>
      <c r="B4" s="5" t="n">
        <v>524993</v>
      </c>
    </row>
    <row r="5" spans="1:6">
      <c r="A5" s="4" t="s">
        <v>320</v>
      </c>
    </row>
    <row r="6" spans="1:6">
      <c r="A6" s="3" t="s">
        <v>318</v>
      </c>
    </row>
    <row r="7" spans="1:6">
      <c r="A7" s="4" t="s">
        <v>321</v>
      </c>
      <c r="C7" s="5" t="n">
        <v>0</v>
      </c>
    </row>
    <row r="8" spans="1:6">
      <c r="A8" s="4" t="s">
        <v>322</v>
      </c>
      <c r="F8" s="5" t="n">
        <v>0</v>
      </c>
    </row>
    <row r="9" spans="1:6">
      <c r="A9" s="4" t="s">
        <v>323</v>
      </c>
    </row>
    <row r="10" spans="1:6">
      <c r="A10" s="3" t="s">
        <v>318</v>
      </c>
    </row>
    <row r="11" spans="1:6">
      <c r="A11" s="4" t="s">
        <v>324</v>
      </c>
      <c r="D11" s="6" t="n">
        <v>500000</v>
      </c>
    </row>
    <row r="12" spans="1:6">
      <c r="A12" s="4" t="s">
        <v>325</v>
      </c>
    </row>
    <row r="13" spans="1:6">
      <c r="A13" s="3" t="s">
        <v>318</v>
      </c>
    </row>
    <row r="14" spans="1:6">
      <c r="A14" s="4" t="s">
        <v>324</v>
      </c>
      <c r="D14" s="6" t="n">
        <v>800000</v>
      </c>
    </row>
    <row r="15" spans="1:6">
      <c r="A15" s="4" t="s">
        <v>326</v>
      </c>
    </row>
    <row r="16" spans="1:6">
      <c r="A16" s="3" t="s">
        <v>318</v>
      </c>
    </row>
    <row r="17" spans="1:6">
      <c r="A17" s="4" t="s">
        <v>321</v>
      </c>
      <c r="E17" s="5" t="n">
        <v>1160106</v>
      </c>
    </row>
    <row r="18" spans="1:6">
      <c r="A18" s="4" t="s">
        <v>322</v>
      </c>
      <c r="E18" s="5" t="n">
        <v>653912</v>
      </c>
    </row>
    <row r="19" spans="1:6">
      <c r="A19" s="4" t="s">
        <v>327</v>
      </c>
      <c r="D19" s="5" t="n">
        <v>1181972</v>
      </c>
    </row>
    <row r="20" spans="1:6">
      <c r="A20" s="4" t="s">
        <v>328</v>
      </c>
      <c r="D20" s="4" t="s">
        <v>329</v>
      </c>
    </row>
    <row r="21" spans="1:6">
      <c r="A21" s="4" t="s">
        <v>330</v>
      </c>
      <c r="D21" s="4" t="s">
        <v>331</v>
      </c>
    </row>
    <row r="22" spans="1:6">
      <c r="A22" s="4" t="s">
        <v>332</v>
      </c>
    </row>
    <row r="23" spans="1:6">
      <c r="A23" s="3" t="s">
        <v>318</v>
      </c>
    </row>
    <row r="24" spans="1:6">
      <c r="A24" s="4" t="s">
        <v>333</v>
      </c>
      <c r="D24" s="5" t="n">
        <v>7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s>
  <sheetData>
    <row r="1" spans="1:5">
      <c r="A1" s="1" t="s">
        <v>334</v>
      </c>
      <c r="B1" s="2" t="s">
        <v>227</v>
      </c>
      <c r="C1" s="2" t="s">
        <v>67</v>
      </c>
      <c r="D1" s="2" t="s">
        <v>2</v>
      </c>
      <c r="E1" s="2" t="s">
        <v>32</v>
      </c>
    </row>
    <row r="2" spans="1:5">
      <c r="A2" s="4" t="s">
        <v>335</v>
      </c>
    </row>
    <row r="3" spans="1:5">
      <c r="A3" s="3" t="s">
        <v>318</v>
      </c>
    </row>
    <row r="4" spans="1:5">
      <c r="A4" s="4" t="s">
        <v>322</v>
      </c>
      <c r="C4" s="5" t="n">
        <v>140000</v>
      </c>
      <c r="D4" s="5" t="n">
        <v>271248</v>
      </c>
    </row>
    <row r="5" spans="1:5">
      <c r="A5" s="4" t="s">
        <v>330</v>
      </c>
      <c r="C5" s="4" t="s">
        <v>336</v>
      </c>
    </row>
    <row r="6" spans="1:5">
      <c r="A6" s="4" t="s">
        <v>319</v>
      </c>
      <c r="B6" s="5" t="n">
        <v>131248</v>
      </c>
      <c r="C6" s="5" t="n">
        <v>250000</v>
      </c>
    </row>
    <row r="7" spans="1:5">
      <c r="A7" s="4" t="s">
        <v>333</v>
      </c>
      <c r="D7" s="5" t="n">
        <v>0</v>
      </c>
    </row>
    <row r="8" spans="1:5">
      <c r="A8" s="4" t="s">
        <v>337</v>
      </c>
    </row>
    <row r="9" spans="1:5">
      <c r="A9" s="3" t="s">
        <v>338</v>
      </c>
    </row>
    <row r="10" spans="1:5">
      <c r="A10" s="4" t="s">
        <v>339</v>
      </c>
      <c r="B10" s="5" t="n">
        <v>1375730</v>
      </c>
      <c r="D10" s="5" t="n">
        <v>1375730</v>
      </c>
    </row>
    <row r="11" spans="1:5">
      <c r="A11" s="4" t="s">
        <v>340</v>
      </c>
      <c r="D11" s="5" t="n">
        <v>917000</v>
      </c>
    </row>
    <row r="12" spans="1:5">
      <c r="A12" s="4" t="s">
        <v>341</v>
      </c>
      <c r="D12" s="5" t="n">
        <v>-9696</v>
      </c>
    </row>
    <row r="13" spans="1:5">
      <c r="A13" s="4" t="s">
        <v>342</v>
      </c>
      <c r="D13" s="5" t="n">
        <v>-98530</v>
      </c>
    </row>
    <row r="14" spans="1:5">
      <c r="A14" s="4" t="s">
        <v>343</v>
      </c>
      <c r="D14" s="5" t="n">
        <v>2184504</v>
      </c>
      <c r="E14" s="5" t="n">
        <v>1375730</v>
      </c>
    </row>
    <row r="15" spans="1:5">
      <c r="A15" s="4" t="s">
        <v>344</v>
      </c>
      <c r="D15" s="5" t="n">
        <v>2184504</v>
      </c>
    </row>
    <row r="16" spans="1:5">
      <c r="A16" s="4" t="s">
        <v>345</v>
      </c>
      <c r="D16" s="5" t="n">
        <v>728538</v>
      </c>
    </row>
    <row r="17" spans="1:5">
      <c r="A17" s="3" t="s">
        <v>346</v>
      </c>
    </row>
    <row r="18" spans="1:5">
      <c r="A18" s="4" t="s">
        <v>347</v>
      </c>
      <c r="B18" s="8" t="n">
        <v>6.54</v>
      </c>
      <c r="D18" s="8" t="n">
        <v>6.54</v>
      </c>
    </row>
    <row r="19" spans="1:5">
      <c r="A19" s="4" t="s">
        <v>348</v>
      </c>
      <c r="D19" s="11" t="n">
        <v>5.92</v>
      </c>
    </row>
    <row r="20" spans="1:5">
      <c r="A20" s="4" t="s">
        <v>349</v>
      </c>
      <c r="D20" s="11" t="n">
        <v>4.08</v>
      </c>
    </row>
    <row r="21" spans="1:5">
      <c r="A21" s="4" t="s">
        <v>350</v>
      </c>
      <c r="D21" s="11" t="n">
        <v>6.81</v>
      </c>
    </row>
    <row r="22" spans="1:5">
      <c r="A22" s="4" t="s">
        <v>351</v>
      </c>
      <c r="D22" s="11" t="n">
        <v>6.28</v>
      </c>
      <c r="E22" s="8" t="n">
        <v>6.54</v>
      </c>
    </row>
    <row r="23" spans="1:5">
      <c r="A23" s="4" t="s">
        <v>352</v>
      </c>
      <c r="D23" s="11" t="n">
        <v>6.28</v>
      </c>
    </row>
    <row r="24" spans="1:5">
      <c r="A24" s="4" t="s">
        <v>353</v>
      </c>
      <c r="D24" s="8" t="n">
        <v>5.42</v>
      </c>
    </row>
    <row r="25" spans="1:5">
      <c r="A25" s="3" t="s">
        <v>354</v>
      </c>
    </row>
    <row r="26" spans="1:5">
      <c r="A26" s="4" t="s">
        <v>355</v>
      </c>
      <c r="D26" s="4" t="s">
        <v>356</v>
      </c>
      <c r="E26" s="4" t="s">
        <v>357</v>
      </c>
    </row>
    <row r="27" spans="1:5">
      <c r="A27" s="4" t="s">
        <v>358</v>
      </c>
      <c r="D27" s="4" t="s">
        <v>356</v>
      </c>
    </row>
    <row r="28" spans="1:5">
      <c r="A28" s="4" t="s">
        <v>359</v>
      </c>
      <c r="D28" s="4" t="s">
        <v>360</v>
      </c>
    </row>
    <row r="29" spans="1:5">
      <c r="A29" s="3" t="s">
        <v>361</v>
      </c>
    </row>
    <row r="30" spans="1:5">
      <c r="A30" s="4" t="s">
        <v>355</v>
      </c>
      <c r="D30" s="6" t="n">
        <v>1831</v>
      </c>
      <c r="E30" s="6" t="n">
        <v>426</v>
      </c>
    </row>
    <row r="31" spans="1:5">
      <c r="A31" s="4" t="s">
        <v>358</v>
      </c>
      <c r="D31" s="5" t="n">
        <v>1831</v>
      </c>
    </row>
    <row r="32" spans="1:5">
      <c r="A32" s="4" t="s">
        <v>359</v>
      </c>
      <c r="D32" s="6" t="n">
        <v>1036</v>
      </c>
    </row>
    <row r="33" spans="1:5">
      <c r="A33" s="4" t="s">
        <v>362</v>
      </c>
      <c r="D33" s="8" t="n">
        <v>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7000</v>
      </c>
      <c r="D4" s="6" t="n">
        <v>7000</v>
      </c>
      <c r="E4" s="6" t="n">
        <v>5000</v>
      </c>
    </row>
    <row r="5" spans="1:5">
      <c r="A5" s="3" t="s">
        <v>70</v>
      </c>
    </row>
    <row r="6" spans="1:5">
      <c r="A6" s="4" t="s">
        <v>71</v>
      </c>
      <c r="B6" s="5" t="n">
        <v>7606</v>
      </c>
      <c r="C6" s="6" t="n">
        <v>8086</v>
      </c>
      <c r="D6" s="5" t="n">
        <v>29286</v>
      </c>
      <c r="E6" s="5" t="n">
        <v>26115</v>
      </c>
    </row>
    <row r="7" spans="1:5">
      <c r="A7" s="4" t="s">
        <v>72</v>
      </c>
      <c r="B7" s="5" t="n">
        <v>3521</v>
      </c>
      <c r="C7" s="5" t="n">
        <v>2075</v>
      </c>
      <c r="D7" s="5" t="n">
        <v>10130</v>
      </c>
      <c r="E7" s="5" t="n">
        <v>7840</v>
      </c>
    </row>
    <row r="8" spans="1:5">
      <c r="A8" s="4" t="s">
        <v>73</v>
      </c>
      <c r="B8" s="5" t="n">
        <v>11127</v>
      </c>
      <c r="C8" s="5" t="n">
        <v>10161</v>
      </c>
      <c r="D8" s="5" t="n">
        <v>39416</v>
      </c>
      <c r="E8" s="5" t="n">
        <v>33955</v>
      </c>
    </row>
    <row r="9" spans="1:5">
      <c r="A9" s="4" t="s">
        <v>74</v>
      </c>
      <c r="B9" s="5" t="n">
        <v>-4127</v>
      </c>
      <c r="C9" s="5" t="n">
        <v>-10161</v>
      </c>
      <c r="D9" s="5" t="n">
        <v>-32416</v>
      </c>
      <c r="E9" s="5" t="n">
        <v>-28955</v>
      </c>
    </row>
    <row r="10" spans="1:5">
      <c r="A10" s="3" t="s">
        <v>75</v>
      </c>
    </row>
    <row r="11" spans="1:5">
      <c r="A11" s="4" t="s">
        <v>76</v>
      </c>
      <c r="B11" s="5" t="n">
        <v>634</v>
      </c>
      <c r="C11" s="5" t="n">
        <v>1669</v>
      </c>
      <c r="D11" s="5" t="n">
        <v>1835</v>
      </c>
      <c r="E11" s="5" t="n">
        <v>4507</v>
      </c>
    </row>
    <row r="12" spans="1:5">
      <c r="A12" s="4" t="s">
        <v>77</v>
      </c>
      <c r="B12" s="5" t="n">
        <v>332</v>
      </c>
      <c r="C12" s="5" t="n">
        <v>19</v>
      </c>
      <c r="D12" s="5" t="n">
        <v>1240</v>
      </c>
      <c r="E12" s="5" t="n">
        <v>47</v>
      </c>
    </row>
    <row r="13" spans="1:5">
      <c r="A13" s="4" t="s">
        <v>78</v>
      </c>
      <c r="B13" s="5" t="n">
        <v>966</v>
      </c>
      <c r="C13" s="5" t="n">
        <v>1688</v>
      </c>
      <c r="D13" s="5" t="n">
        <v>3075</v>
      </c>
      <c r="E13" s="5" t="n">
        <v>4554</v>
      </c>
    </row>
    <row r="14" spans="1:5">
      <c r="A14" s="4" t="s">
        <v>79</v>
      </c>
      <c r="B14" s="5" t="n">
        <v>-3161</v>
      </c>
      <c r="C14" s="5" t="n">
        <v>-8473</v>
      </c>
      <c r="D14" s="5" t="n">
        <v>-29341</v>
      </c>
      <c r="E14" s="5" t="n">
        <v>-24401</v>
      </c>
    </row>
    <row r="15" spans="1:5">
      <c r="A15" s="4" t="s">
        <v>80</v>
      </c>
      <c r="B15" s="5" t="n">
        <v>324</v>
      </c>
      <c r="D15" s="5" t="n">
        <v>467</v>
      </c>
      <c r="E15" s="5" t="n">
        <v>472</v>
      </c>
    </row>
    <row r="16" spans="1:5">
      <c r="A16" s="4" t="s">
        <v>81</v>
      </c>
      <c r="B16" s="5" t="n">
        <v>-3485</v>
      </c>
      <c r="C16" s="5" t="n">
        <v>-8473</v>
      </c>
      <c r="D16" s="5" t="n">
        <v>-29808</v>
      </c>
      <c r="E16" s="5" t="n">
        <v>-24873</v>
      </c>
    </row>
    <row r="17" spans="1:5">
      <c r="A17" s="4" t="s">
        <v>82</v>
      </c>
      <c r="C17" s="5" t="n">
        <v>-9142</v>
      </c>
      <c r="E17" s="5" t="n">
        <v>-9142</v>
      </c>
    </row>
    <row r="18" spans="1:5">
      <c r="A18" s="3" t="s">
        <v>83</v>
      </c>
    </row>
    <row r="19" spans="1:5">
      <c r="A19" s="4" t="s">
        <v>84</v>
      </c>
      <c r="B19" s="6" t="n">
        <v>-3485</v>
      </c>
      <c r="C19" s="6" t="n">
        <v>-17615</v>
      </c>
      <c r="D19" s="6" t="n">
        <v>-29808</v>
      </c>
      <c r="E19" s="6" t="n">
        <v>-34015</v>
      </c>
    </row>
    <row r="20" spans="1:5">
      <c r="A20" s="4" t="s">
        <v>85</v>
      </c>
      <c r="B20" s="8" t="n">
        <v>-0.27</v>
      </c>
      <c r="C20" s="8" t="n">
        <v>-20.33</v>
      </c>
      <c r="D20" s="8" t="n">
        <v>-2.27</v>
      </c>
      <c r="E20" s="8" t="n">
        <v>-113.22</v>
      </c>
    </row>
    <row r="21" spans="1:5">
      <c r="A21" s="4" t="s">
        <v>86</v>
      </c>
      <c r="B21" s="5" t="n">
        <v>13134538</v>
      </c>
      <c r="C21" s="5" t="n">
        <v>866641</v>
      </c>
      <c r="D21" s="5" t="n">
        <v>13130837</v>
      </c>
      <c r="E21" s="5" t="n">
        <v>300435</v>
      </c>
    </row>
    <row r="22" spans="1:5">
      <c r="A22" s="3" t="s">
        <v>87</v>
      </c>
    </row>
    <row r="23" spans="1:5">
      <c r="A23" s="4" t="s">
        <v>81</v>
      </c>
      <c r="B23" s="6" t="n">
        <v>-3485</v>
      </c>
      <c r="C23" s="6" t="n">
        <v>-17615</v>
      </c>
      <c r="D23" s="6" t="n">
        <v>-29808</v>
      </c>
      <c r="E23" s="6" t="n">
        <v>-34015</v>
      </c>
    </row>
    <row r="24" spans="1:5">
      <c r="A24" s="4" t="s">
        <v>88</v>
      </c>
      <c r="B24" s="5" t="n">
        <v>-32</v>
      </c>
      <c r="D24" s="5" t="n">
        <v>31</v>
      </c>
    </row>
    <row r="25" spans="1:5">
      <c r="A25" s="4" t="s">
        <v>89</v>
      </c>
      <c r="B25" s="6" t="n">
        <v>-3517</v>
      </c>
      <c r="C25" s="6" t="n">
        <v>-17615</v>
      </c>
      <c r="D25" s="6" t="n">
        <v>-29777</v>
      </c>
      <c r="E25" s="6" t="n">
        <v>-34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63</v>
      </c>
      <c r="B1" s="2" t="s">
        <v>66</v>
      </c>
      <c r="D1" s="2" t="s">
        <v>1</v>
      </c>
    </row>
    <row r="2" spans="1:5">
      <c r="B2" s="2" t="s">
        <v>2</v>
      </c>
      <c r="C2" s="2" t="s">
        <v>67</v>
      </c>
      <c r="D2" s="2" t="s">
        <v>2</v>
      </c>
      <c r="E2" s="2" t="s">
        <v>67</v>
      </c>
    </row>
    <row r="3" spans="1:5">
      <c r="A3" s="3" t="s">
        <v>318</v>
      </c>
    </row>
    <row r="4" spans="1:5">
      <c r="A4" s="4" t="s">
        <v>364</v>
      </c>
      <c r="B4" s="6" t="n">
        <v>571</v>
      </c>
      <c r="C4" s="6" t="n">
        <v>333</v>
      </c>
      <c r="D4" s="6" t="n">
        <v>1748</v>
      </c>
      <c r="E4" s="6" t="n">
        <v>806</v>
      </c>
    </row>
    <row r="5" spans="1:5">
      <c r="A5" s="4" t="s">
        <v>365</v>
      </c>
      <c r="B5" s="5" t="n">
        <v>5800</v>
      </c>
      <c r="D5" s="6" t="n">
        <v>5800</v>
      </c>
    </row>
    <row r="6" spans="1:5">
      <c r="A6" s="4" t="s">
        <v>366</v>
      </c>
      <c r="D6" s="4" t="s">
        <v>367</v>
      </c>
    </row>
    <row r="7" spans="1:5">
      <c r="A7" s="4" t="s">
        <v>368</v>
      </c>
    </row>
    <row r="8" spans="1:5">
      <c r="A8" s="3" t="s">
        <v>318</v>
      </c>
    </row>
    <row r="9" spans="1:5">
      <c r="A9" s="4" t="s">
        <v>364</v>
      </c>
      <c r="B9" s="5" t="n">
        <v>212</v>
      </c>
      <c r="C9" s="5" t="n">
        <v>128</v>
      </c>
      <c r="D9" s="6" t="n">
        <v>635</v>
      </c>
      <c r="E9" s="5" t="n">
        <v>307</v>
      </c>
    </row>
    <row r="10" spans="1:5">
      <c r="A10" s="4" t="s">
        <v>72</v>
      </c>
    </row>
    <row r="11" spans="1:5">
      <c r="A11" s="3" t="s">
        <v>318</v>
      </c>
    </row>
    <row r="12" spans="1:5">
      <c r="A12" s="4" t="s">
        <v>364</v>
      </c>
      <c r="B12" s="6" t="n">
        <v>359</v>
      </c>
      <c r="C12" s="6" t="n">
        <v>205</v>
      </c>
      <c r="D12" s="6" t="n">
        <v>1113</v>
      </c>
      <c r="E12" s="6" t="n">
        <v>4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70</v>
      </c>
    </row>
    <row r="2" spans="1:3">
      <c r="B2" s="2" t="s">
        <v>2</v>
      </c>
      <c r="C2" s="2" t="s">
        <v>32</v>
      </c>
    </row>
    <row r="3" spans="1:3">
      <c r="A3" s="4" t="s">
        <v>371</v>
      </c>
    </row>
    <row r="4" spans="1:3">
      <c r="A4" s="3" t="s">
        <v>83</v>
      </c>
    </row>
    <row r="5" spans="1:3">
      <c r="A5" s="4" t="s">
        <v>372</v>
      </c>
      <c r="B5" s="5" t="n">
        <v>2184504</v>
      </c>
      <c r="C5" s="5" t="n">
        <v>1405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73</v>
      </c>
      <c r="B1" s="2" t="s">
        <v>292</v>
      </c>
    </row>
    <row r="2" spans="1:2">
      <c r="B2" s="2" t="s">
        <v>374</v>
      </c>
    </row>
    <row r="3" spans="1:2">
      <c r="A3" s="3" t="s">
        <v>375</v>
      </c>
    </row>
    <row r="4" spans="1:2">
      <c r="A4" s="4" t="s">
        <v>376</v>
      </c>
      <c r="B4" s="6" t="n">
        <v>5</v>
      </c>
    </row>
    <row r="5" spans="1:2">
      <c r="A5" s="4" t="s">
        <v>377</v>
      </c>
      <c r="B5" s="4" t="s">
        <v>378</v>
      </c>
    </row>
    <row r="6" spans="1:2">
      <c r="A6" s="4" t="s">
        <v>379</v>
      </c>
      <c r="B6" s="6" t="n">
        <v>10</v>
      </c>
    </row>
    <row r="7" spans="1:2">
      <c r="A7" s="4" t="s">
        <v>380</v>
      </c>
      <c r="B7"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2</v>
      </c>
      <c r="B1" s="2" t="s">
        <v>66</v>
      </c>
      <c r="C1" s="2" t="s">
        <v>1</v>
      </c>
    </row>
    <row r="2" spans="1:3">
      <c r="B2" s="2" t="s">
        <v>215</v>
      </c>
      <c r="C2" s="2" t="s">
        <v>215</v>
      </c>
    </row>
    <row r="3" spans="1:3">
      <c r="A3" s="3" t="s">
        <v>174</v>
      </c>
    </row>
    <row r="4" spans="1:3">
      <c r="A4" s="4" t="s">
        <v>383</v>
      </c>
      <c r="B4" s="10" t="n">
        <v>1.1</v>
      </c>
      <c r="C4" s="10" t="n">
        <v>5.3</v>
      </c>
    </row>
    <row r="5" spans="1:3">
      <c r="A5" s="4" t="s">
        <v>384</v>
      </c>
      <c r="B5" s="10" t="n">
        <v>0.5</v>
      </c>
      <c r="C5" s="10" t="n">
        <v>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s>
  <sheetData>
    <row r="1" spans="1:4">
      <c r="A1" s="1" t="s">
        <v>385</v>
      </c>
      <c r="B1" s="2" t="s">
        <v>386</v>
      </c>
      <c r="C1" s="2" t="s">
        <v>387</v>
      </c>
      <c r="D1" s="2" t="s">
        <v>388</v>
      </c>
    </row>
    <row r="2" spans="1:4">
      <c r="A2" s="3" t="s">
        <v>389</v>
      </c>
    </row>
    <row r="3" spans="1:4">
      <c r="A3" s="4" t="s">
        <v>390</v>
      </c>
      <c r="D3" s="6" t="n">
        <v>20</v>
      </c>
    </row>
    <row r="4" spans="1:4">
      <c r="A4" s="4" t="s">
        <v>391</v>
      </c>
      <c r="D4" s="4" t="s">
        <v>392</v>
      </c>
    </row>
    <row r="5" spans="1:4">
      <c r="A5" s="4" t="s">
        <v>393</v>
      </c>
      <c r="D5" s="8" t="n">
        <v>0.25</v>
      </c>
    </row>
    <row r="6" spans="1:4">
      <c r="A6" s="4" t="s">
        <v>394</v>
      </c>
      <c r="D6" s="5" t="n">
        <v>50000</v>
      </c>
    </row>
    <row r="7" spans="1:4">
      <c r="A7" s="4" t="s">
        <v>395</v>
      </c>
      <c r="D7" s="5" t="n">
        <v>3</v>
      </c>
    </row>
    <row r="8" spans="1:4">
      <c r="A8" s="4" t="s">
        <v>396</v>
      </c>
      <c r="D8" s="4" t="s">
        <v>397</v>
      </c>
    </row>
    <row r="9" spans="1:4">
      <c r="A9" s="4" t="s">
        <v>398</v>
      </c>
      <c r="D9" s="5" t="n">
        <v>2000000</v>
      </c>
    </row>
    <row r="10" spans="1:4">
      <c r="A10" s="4" t="s">
        <v>399</v>
      </c>
      <c r="D10" s="4" t="s">
        <v>400</v>
      </c>
    </row>
    <row r="11" spans="1:4">
      <c r="A11" s="4" t="s">
        <v>401</v>
      </c>
      <c r="D11" s="4" t="s">
        <v>402</v>
      </c>
    </row>
    <row r="12" spans="1:4">
      <c r="A12" s="4" t="s">
        <v>403</v>
      </c>
      <c r="C12" s="5" t="n">
        <v>2626165</v>
      </c>
    </row>
    <row r="13" spans="1:4">
      <c r="A13" s="4" t="s">
        <v>404</v>
      </c>
      <c r="C13" s="4" t="s">
        <v>405</v>
      </c>
    </row>
    <row r="14" spans="1:4">
      <c r="A14" s="4" t="s">
        <v>406</v>
      </c>
      <c r="B14" s="5" t="n">
        <v>50000</v>
      </c>
    </row>
    <row r="15" spans="1:4">
      <c r="A15" s="4" t="s">
        <v>407</v>
      </c>
      <c r="D15" s="5" t="n">
        <v>104167</v>
      </c>
    </row>
    <row r="16" spans="1:4">
      <c r="A16" s="4" t="s">
        <v>408</v>
      </c>
      <c r="D16" s="10" t="n">
        <v>0.6</v>
      </c>
    </row>
    <row r="17" spans="1:4">
      <c r="A17" s="4" t="s">
        <v>409</v>
      </c>
      <c r="D17" s="10"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60"/>
    <col customWidth="1" max="5" min="5" width="60"/>
    <col customWidth="1" max="6" min="6" width="13"/>
    <col customWidth="1" max="7" min="7" width="38"/>
    <col customWidth="1" max="8" min="8" width="27"/>
    <col customWidth="1" max="9" min="9" width="46"/>
    <col customWidth="1" max="10" min="10" width="29"/>
    <col customWidth="1" max="11" min="11" width="18"/>
    <col customWidth="1" max="12" min="12" width="10"/>
  </cols>
  <sheetData>
    <row r="1" spans="1:12">
      <c r="A1" s="1" t="s">
        <v>90</v>
      </c>
      <c r="B1" s="2" t="s">
        <v>91</v>
      </c>
      <c r="C1" s="2" t="s">
        <v>92</v>
      </c>
      <c r="D1" s="2" t="s">
        <v>93</v>
      </c>
      <c r="E1" s="2" t="s">
        <v>94</v>
      </c>
      <c r="F1" s="2" t="s">
        <v>95</v>
      </c>
      <c r="G1" s="2" t="s">
        <v>96</v>
      </c>
      <c r="H1" s="2" t="s">
        <v>97</v>
      </c>
      <c r="I1" s="2" t="s">
        <v>98</v>
      </c>
      <c r="J1" s="2" t="s">
        <v>99</v>
      </c>
      <c r="K1" s="2" t="s">
        <v>100</v>
      </c>
      <c r="L1" s="2" t="s">
        <v>101</v>
      </c>
    </row>
    <row r="2" spans="1:12">
      <c r="A2" s="3" t="s">
        <v>102</v>
      </c>
    </row>
    <row r="3" spans="1:12">
      <c r="A3" s="4" t="s">
        <v>103</v>
      </c>
      <c r="G3" s="6" t="n">
        <v>-13</v>
      </c>
      <c r="J3" s="6" t="n">
        <v>13</v>
      </c>
    </row>
    <row r="4" spans="1:12">
      <c r="A4" s="4" t="s">
        <v>104</v>
      </c>
      <c r="B4" s="6" t="n">
        <v>23866</v>
      </c>
      <c r="C4" s="6" t="n">
        <v>24550</v>
      </c>
      <c r="D4" s="6" t="n">
        <v>24423</v>
      </c>
      <c r="E4" s="6" t="n">
        <v>31874</v>
      </c>
    </row>
    <row r="5" spans="1:12">
      <c r="A5" s="4" t="s">
        <v>105</v>
      </c>
      <c r="B5" s="5" t="n">
        <v>33499900</v>
      </c>
      <c r="C5" s="5" t="n">
        <v>25000000</v>
      </c>
      <c r="D5" s="5" t="n">
        <v>42372882</v>
      </c>
      <c r="E5" s="5" t="n">
        <v>54067796</v>
      </c>
    </row>
    <row r="6" spans="1:12">
      <c r="A6" s="4" t="s">
        <v>104</v>
      </c>
      <c r="F6" s="6" t="n">
        <v>3</v>
      </c>
      <c r="H6" s="6" t="n">
        <v>1377</v>
      </c>
      <c r="K6" s="6" t="n">
        <v>-57170</v>
      </c>
      <c r="L6" s="6" t="n">
        <v>-55790</v>
      </c>
    </row>
    <row r="7" spans="1:12">
      <c r="A7" s="4" t="s">
        <v>105</v>
      </c>
      <c r="F7" s="5" t="n">
        <v>12639</v>
      </c>
    </row>
    <row r="8" spans="1:12">
      <c r="A8" s="3" t="s">
        <v>102</v>
      </c>
    </row>
    <row r="9" spans="1:12">
      <c r="A9" s="4" t="s">
        <v>106</v>
      </c>
      <c r="H9" s="5" t="n">
        <v>806</v>
      </c>
      <c r="L9" s="5" t="n">
        <v>806</v>
      </c>
    </row>
    <row r="10" spans="1:12">
      <c r="A10" s="4" t="s">
        <v>107</v>
      </c>
      <c r="F10" s="6" t="n">
        <v>-3</v>
      </c>
      <c r="H10" s="5" t="n">
        <v>3</v>
      </c>
    </row>
    <row r="11" spans="1:12">
      <c r="A11" s="4" t="s">
        <v>108</v>
      </c>
      <c r="B11" s="6" t="n">
        <v>-23866</v>
      </c>
      <c r="C11" s="6" t="n">
        <v>-24550</v>
      </c>
      <c r="D11" s="6" t="n">
        <v>-24423</v>
      </c>
      <c r="E11" s="6" t="n">
        <v>-31874</v>
      </c>
      <c r="F11" s="6" t="n">
        <v>8</v>
      </c>
      <c r="H11" s="5" t="n">
        <v>104705</v>
      </c>
      <c r="L11" s="5" t="n">
        <v>104713</v>
      </c>
    </row>
    <row r="12" spans="1:12">
      <c r="A12" s="4" t="s">
        <v>109</v>
      </c>
      <c r="B12" s="5" t="n">
        <v>-33499900</v>
      </c>
      <c r="C12" s="5" t="n">
        <v>-25000000</v>
      </c>
      <c r="D12" s="5" t="n">
        <v>-42372882</v>
      </c>
      <c r="E12" s="5" t="n">
        <v>-54067796</v>
      </c>
      <c r="F12" s="5" t="n">
        <v>8084414</v>
      </c>
    </row>
    <row r="13" spans="1:12">
      <c r="A13" s="4" t="s">
        <v>110</v>
      </c>
      <c r="F13" s="6" t="n">
        <v>5</v>
      </c>
      <c r="H13" s="5" t="n">
        <v>65619</v>
      </c>
      <c r="L13" s="5" t="n">
        <v>65624</v>
      </c>
    </row>
    <row r="14" spans="1:12">
      <c r="A14" s="4" t="s">
        <v>111</v>
      </c>
      <c r="F14" s="5" t="n">
        <v>5000000</v>
      </c>
    </row>
    <row r="15" spans="1:12">
      <c r="A15" s="4" t="s">
        <v>112</v>
      </c>
      <c r="H15" s="5" t="n">
        <v>3</v>
      </c>
      <c r="L15" s="5" t="n">
        <v>3</v>
      </c>
    </row>
    <row r="16" spans="1:12">
      <c r="A16" s="4" t="s">
        <v>113</v>
      </c>
      <c r="F16" s="5" t="n">
        <v>908</v>
      </c>
    </row>
    <row r="17" spans="1:12">
      <c r="A17" s="4" t="s">
        <v>81</v>
      </c>
      <c r="K17" s="5" t="n">
        <v>-24873</v>
      </c>
      <c r="L17" s="5" t="n">
        <v>-24873</v>
      </c>
    </row>
    <row r="18" spans="1:12">
      <c r="A18" s="4" t="s">
        <v>114</v>
      </c>
      <c r="F18" s="6" t="n">
        <v>13</v>
      </c>
      <c r="H18" s="5" t="n">
        <v>172500</v>
      </c>
      <c r="K18" s="5" t="n">
        <v>-82030</v>
      </c>
      <c r="L18" s="5" t="n">
        <v>90483</v>
      </c>
    </row>
    <row r="19" spans="1:12">
      <c r="A19" s="4" t="s">
        <v>115</v>
      </c>
      <c r="F19" s="5" t="n">
        <v>13097961</v>
      </c>
    </row>
    <row r="20" spans="1:12">
      <c r="A20" s="4" t="s">
        <v>116</v>
      </c>
      <c r="B20" s="6" t="n">
        <v>23866</v>
      </c>
      <c r="C20" s="6" t="n">
        <v>24550</v>
      </c>
      <c r="D20" s="6" t="n">
        <v>24423</v>
      </c>
      <c r="E20" s="6" t="n">
        <v>31874</v>
      </c>
    </row>
    <row r="21" spans="1:12">
      <c r="A21" s="4" t="s">
        <v>117</v>
      </c>
      <c r="B21" s="5" t="n">
        <v>33499900</v>
      </c>
      <c r="C21" s="5" t="n">
        <v>25000000</v>
      </c>
      <c r="D21" s="5" t="n">
        <v>42372882</v>
      </c>
      <c r="E21" s="5" t="n">
        <v>54067796</v>
      </c>
    </row>
    <row r="22" spans="1:12">
      <c r="A22" s="4" t="s">
        <v>116</v>
      </c>
      <c r="H22" s="5" t="n">
        <v>1840</v>
      </c>
      <c r="K22" s="5" t="n">
        <v>-73557</v>
      </c>
      <c r="L22" s="5" t="n">
        <v>-71717</v>
      </c>
    </row>
    <row r="23" spans="1:12">
      <c r="A23" s="4" t="s">
        <v>117</v>
      </c>
      <c r="F23" s="5" t="n">
        <v>12639</v>
      </c>
    </row>
    <row r="24" spans="1:12">
      <c r="A24" s="3" t="s">
        <v>102</v>
      </c>
    </row>
    <row r="25" spans="1:12">
      <c r="A25" s="4" t="s">
        <v>106</v>
      </c>
      <c r="H25" s="5" t="n">
        <v>333</v>
      </c>
      <c r="L25" s="5" t="n">
        <v>333</v>
      </c>
    </row>
    <row r="26" spans="1:12">
      <c r="A26" s="4" t="s">
        <v>108</v>
      </c>
      <c r="B26" s="6" t="n">
        <v>-23866</v>
      </c>
      <c r="C26" s="6" t="n">
        <v>-24550</v>
      </c>
      <c r="D26" s="6" t="n">
        <v>-24423</v>
      </c>
      <c r="E26" s="6" t="n">
        <v>-31874</v>
      </c>
      <c r="F26" s="6" t="n">
        <v>8</v>
      </c>
      <c r="H26" s="5" t="n">
        <v>104705</v>
      </c>
      <c r="L26" s="5" t="n">
        <v>104713</v>
      </c>
    </row>
    <row r="27" spans="1:12">
      <c r="A27" s="4" t="s">
        <v>109</v>
      </c>
      <c r="B27" s="5" t="n">
        <v>-33499900</v>
      </c>
      <c r="C27" s="5" t="n">
        <v>-25000000</v>
      </c>
      <c r="D27" s="5" t="n">
        <v>-42372882</v>
      </c>
      <c r="E27" s="5" t="n">
        <v>-54067796</v>
      </c>
      <c r="F27" s="5" t="n">
        <v>8084414</v>
      </c>
    </row>
    <row r="28" spans="1:12">
      <c r="A28" s="4" t="s">
        <v>110</v>
      </c>
      <c r="F28" s="6" t="n">
        <v>5</v>
      </c>
      <c r="H28" s="5" t="n">
        <v>65619</v>
      </c>
      <c r="L28" s="5" t="n">
        <v>65624</v>
      </c>
    </row>
    <row r="29" spans="1:12">
      <c r="A29" s="4" t="s">
        <v>111</v>
      </c>
      <c r="F29" s="5" t="n">
        <v>5000000</v>
      </c>
    </row>
    <row r="30" spans="1:12">
      <c r="A30" s="4" t="s">
        <v>112</v>
      </c>
      <c r="H30" s="5" t="n">
        <v>3</v>
      </c>
      <c r="L30" s="5" t="n">
        <v>3</v>
      </c>
    </row>
    <row r="31" spans="1:12">
      <c r="A31" s="4" t="s">
        <v>113</v>
      </c>
      <c r="F31" s="5" t="n">
        <v>908</v>
      </c>
    </row>
    <row r="32" spans="1:12">
      <c r="A32" s="4" t="s">
        <v>81</v>
      </c>
      <c r="K32" s="5" t="n">
        <v>-8473</v>
      </c>
      <c r="L32" s="5" t="n">
        <v>-8473</v>
      </c>
    </row>
    <row r="33" spans="1:12">
      <c r="A33" s="4" t="s">
        <v>114</v>
      </c>
      <c r="F33" s="6" t="n">
        <v>13</v>
      </c>
      <c r="H33" s="5" t="n">
        <v>172500</v>
      </c>
      <c r="K33" s="5" t="n">
        <v>-82030</v>
      </c>
      <c r="L33" s="5" t="n">
        <v>90483</v>
      </c>
    </row>
    <row r="34" spans="1:12">
      <c r="A34" s="4" t="s">
        <v>115</v>
      </c>
      <c r="F34" s="5" t="n">
        <v>13097961</v>
      </c>
    </row>
    <row r="35" spans="1:12">
      <c r="A35" s="4" t="s">
        <v>118</v>
      </c>
      <c r="F35" s="6" t="n">
        <v>13</v>
      </c>
      <c r="H35" s="5" t="n">
        <v>172988</v>
      </c>
      <c r="I35" s="6" t="n">
        <v>-9</v>
      </c>
      <c r="K35" s="5" t="n">
        <v>-90109</v>
      </c>
      <c r="L35" s="5" t="n">
        <v>82883</v>
      </c>
    </row>
    <row r="36" spans="1:12">
      <c r="A36" s="4" t="s">
        <v>119</v>
      </c>
      <c r="F36" s="5" t="n">
        <v>13124842</v>
      </c>
    </row>
    <row r="37" spans="1:12">
      <c r="A37" s="3" t="s">
        <v>102</v>
      </c>
    </row>
    <row r="38" spans="1:12">
      <c r="A38" s="4" t="s">
        <v>106</v>
      </c>
      <c r="H38" s="5" t="n">
        <v>1748</v>
      </c>
      <c r="L38" s="5" t="n">
        <v>1748</v>
      </c>
    </row>
    <row r="39" spans="1:12">
      <c r="A39" s="4" t="s">
        <v>112</v>
      </c>
      <c r="H39" s="5" t="n">
        <v>40</v>
      </c>
      <c r="L39" s="5" t="n">
        <v>40</v>
      </c>
    </row>
    <row r="40" spans="1:12">
      <c r="A40" s="4" t="s">
        <v>113</v>
      </c>
      <c r="F40" s="5" t="n">
        <v>9696</v>
      </c>
    </row>
    <row r="41" spans="1:12">
      <c r="A41" s="4" t="s">
        <v>120</v>
      </c>
      <c r="I41" s="5" t="n">
        <v>31</v>
      </c>
      <c r="L41" s="5" t="n">
        <v>31</v>
      </c>
    </row>
    <row r="42" spans="1:12">
      <c r="A42" s="4" t="s">
        <v>81</v>
      </c>
      <c r="K42" s="5" t="n">
        <v>-29808</v>
      </c>
      <c r="L42" s="5" t="n">
        <v>-29808</v>
      </c>
    </row>
    <row r="43" spans="1:12">
      <c r="A43" s="4" t="s">
        <v>121</v>
      </c>
      <c r="F43" s="6" t="n">
        <v>13</v>
      </c>
      <c r="H43" s="5" t="n">
        <v>174776</v>
      </c>
      <c r="I43" s="5" t="n">
        <v>22</v>
      </c>
      <c r="K43" s="5" t="n">
        <v>-119917</v>
      </c>
      <c r="L43" s="5" t="n">
        <v>54894</v>
      </c>
    </row>
    <row r="44" spans="1:12">
      <c r="A44" s="4" t="s">
        <v>122</v>
      </c>
      <c r="F44" s="5" t="n">
        <v>13134538</v>
      </c>
    </row>
    <row r="45" spans="1:12">
      <c r="A45" s="4" t="s">
        <v>123</v>
      </c>
      <c r="F45" s="6" t="n">
        <v>13</v>
      </c>
      <c r="H45" s="5" t="n">
        <v>174205</v>
      </c>
      <c r="I45" s="5" t="n">
        <v>54</v>
      </c>
      <c r="K45" s="5" t="n">
        <v>-116432</v>
      </c>
      <c r="L45" s="5" t="n">
        <v>57840</v>
      </c>
    </row>
    <row r="46" spans="1:12">
      <c r="A46" s="4" t="s">
        <v>124</v>
      </c>
      <c r="F46" s="5" t="n">
        <v>13134538</v>
      </c>
    </row>
    <row r="47" spans="1:12">
      <c r="A47" s="3" t="s">
        <v>102</v>
      </c>
    </row>
    <row r="48" spans="1:12">
      <c r="A48" s="4" t="s">
        <v>106</v>
      </c>
      <c r="H48" s="5" t="n">
        <v>571</v>
      </c>
      <c r="L48" s="5" t="n">
        <v>571</v>
      </c>
    </row>
    <row r="49" spans="1:12">
      <c r="A49" s="4" t="s">
        <v>120</v>
      </c>
      <c r="I49" s="5" t="n">
        <v>-32</v>
      </c>
      <c r="L49" s="5" t="n">
        <v>-32</v>
      </c>
    </row>
    <row r="50" spans="1:12">
      <c r="A50" s="4" t="s">
        <v>81</v>
      </c>
      <c r="K50" s="5" t="n">
        <v>-3485</v>
      </c>
      <c r="L50" s="5" t="n">
        <v>-3485</v>
      </c>
    </row>
    <row r="51" spans="1:12">
      <c r="A51" s="4" t="s">
        <v>121</v>
      </c>
      <c r="F51" s="6" t="n">
        <v>13</v>
      </c>
      <c r="H51" s="6" t="n">
        <v>174776</v>
      </c>
      <c r="I51" s="6" t="n">
        <v>22</v>
      </c>
      <c r="K51" s="6" t="n">
        <v>-119917</v>
      </c>
      <c r="L51" s="6" t="n">
        <v>54894</v>
      </c>
    </row>
    <row r="52" spans="1:12">
      <c r="A52" s="4" t="s">
        <v>122</v>
      </c>
      <c r="F52" s="5" t="n">
        <v>13134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5</v>
      </c>
      <c r="B1" s="2" t="s">
        <v>66</v>
      </c>
      <c r="C1" s="2" t="s">
        <v>1</v>
      </c>
    </row>
    <row r="2" spans="1:4">
      <c r="B2" s="2" t="s">
        <v>67</v>
      </c>
      <c r="C2" s="2" t="s">
        <v>2</v>
      </c>
      <c r="D2" s="2" t="s">
        <v>67</v>
      </c>
    </row>
    <row r="3" spans="1:4">
      <c r="A3" s="3" t="s">
        <v>126</v>
      </c>
    </row>
    <row r="4" spans="1:4">
      <c r="A4" s="4" t="s">
        <v>127</v>
      </c>
      <c r="B4" s="6" t="n">
        <v>9376</v>
      </c>
      <c r="C4" s="6" t="n">
        <v>150</v>
      </c>
      <c r="D4" s="6" t="n">
        <v>937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7</v>
      </c>
    </row>
    <row r="3" spans="1:3">
      <c r="A3" s="3" t="s">
        <v>129</v>
      </c>
    </row>
    <row r="4" spans="1:3">
      <c r="A4" s="4" t="s">
        <v>81</v>
      </c>
      <c r="B4" s="6" t="n">
        <v>-29808</v>
      </c>
      <c r="C4" s="6" t="n">
        <v>-24873</v>
      </c>
    </row>
    <row r="5" spans="1:3">
      <c r="A5" s="3" t="s">
        <v>130</v>
      </c>
    </row>
    <row r="6" spans="1:3">
      <c r="A6" s="4" t="s">
        <v>131</v>
      </c>
      <c r="B6" s="5" t="n">
        <v>110</v>
      </c>
      <c r="C6" s="5" t="n">
        <v>125</v>
      </c>
    </row>
    <row r="7" spans="1:3">
      <c r="A7" s="4" t="s">
        <v>106</v>
      </c>
      <c r="B7" s="5" t="n">
        <v>1748</v>
      </c>
      <c r="C7" s="5" t="n">
        <v>806</v>
      </c>
    </row>
    <row r="8" spans="1:3">
      <c r="A8" s="4" t="s">
        <v>132</v>
      </c>
      <c r="B8" s="5" t="n">
        <v>-596</v>
      </c>
    </row>
    <row r="9" spans="1:3">
      <c r="A9" s="3" t="s">
        <v>133</v>
      </c>
    </row>
    <row r="10" spans="1:3">
      <c r="A10" s="4" t="s">
        <v>36</v>
      </c>
      <c r="B10" s="5" t="n">
        <v>-7000</v>
      </c>
    </row>
    <row r="11" spans="1:3">
      <c r="A11" s="4" t="s">
        <v>37</v>
      </c>
      <c r="B11" s="5" t="n">
        <v>386</v>
      </c>
      <c r="C11" s="5" t="n">
        <v>-2208</v>
      </c>
    </row>
    <row r="12" spans="1:3">
      <c r="A12" s="4" t="s">
        <v>134</v>
      </c>
      <c r="B12" s="5" t="n">
        <v>-3731</v>
      </c>
      <c r="C12" s="5" t="n">
        <v>-1896</v>
      </c>
    </row>
    <row r="13" spans="1:3">
      <c r="A13" s="4" t="s">
        <v>45</v>
      </c>
      <c r="B13" s="5" t="n">
        <v>-385</v>
      </c>
      <c r="C13" s="5" t="n">
        <v>536</v>
      </c>
    </row>
    <row r="14" spans="1:3">
      <c r="A14" s="4" t="s">
        <v>46</v>
      </c>
      <c r="B14" s="5" t="n">
        <v>2750</v>
      </c>
      <c r="C14" s="5" t="n">
        <v>-386</v>
      </c>
    </row>
    <row r="15" spans="1:3">
      <c r="A15" s="4" t="s">
        <v>49</v>
      </c>
      <c r="B15" s="5" t="n">
        <v>-175</v>
      </c>
      <c r="C15" s="5" t="n">
        <v>109</v>
      </c>
    </row>
    <row r="16" spans="1:3">
      <c r="A16" s="4" t="s">
        <v>135</v>
      </c>
      <c r="B16" s="5" t="n">
        <v>-36701</v>
      </c>
      <c r="C16" s="5" t="n">
        <v>-27787</v>
      </c>
    </row>
    <row r="17" spans="1:3">
      <c r="A17" s="3" t="s">
        <v>136</v>
      </c>
    </row>
    <row r="18" spans="1:3">
      <c r="A18" s="4" t="s">
        <v>137</v>
      </c>
      <c r="B18" s="5" t="n">
        <v>-98</v>
      </c>
      <c r="C18" s="5" t="n">
        <v>-322</v>
      </c>
    </row>
    <row r="19" spans="1:3">
      <c r="A19" s="4" t="s">
        <v>138</v>
      </c>
      <c r="B19" s="5" t="n">
        <v>37820</v>
      </c>
    </row>
    <row r="20" spans="1:3">
      <c r="A20" s="4" t="s">
        <v>139</v>
      </c>
      <c r="B20" s="5" t="n">
        <v>-34970</v>
      </c>
    </row>
    <row r="21" spans="1:3">
      <c r="A21" s="4" t="s">
        <v>140</v>
      </c>
      <c r="B21" s="5" t="n">
        <v>2752</v>
      </c>
      <c r="C21" s="5" t="n">
        <v>-322</v>
      </c>
    </row>
    <row r="22" spans="1:3">
      <c r="A22" s="3" t="s">
        <v>141</v>
      </c>
    </row>
    <row r="23" spans="1:3">
      <c r="A23" s="4" t="s">
        <v>142</v>
      </c>
      <c r="B23" s="5" t="n">
        <v>40</v>
      </c>
      <c r="C23" s="5" t="n">
        <v>3</v>
      </c>
    </row>
    <row r="24" spans="1:3">
      <c r="A24" s="4" t="s">
        <v>143</v>
      </c>
      <c r="C24" s="5" t="n">
        <v>67026</v>
      </c>
    </row>
    <row r="25" spans="1:3">
      <c r="A25" s="4" t="s">
        <v>144</v>
      </c>
      <c r="B25" s="5" t="n">
        <v>-150</v>
      </c>
      <c r="C25" s="5" t="n">
        <v>-9376</v>
      </c>
    </row>
    <row r="26" spans="1:3">
      <c r="A26" s="4" t="s">
        <v>145</v>
      </c>
      <c r="B26" s="5" t="n">
        <v>-110</v>
      </c>
      <c r="C26" s="5" t="n">
        <v>67029</v>
      </c>
    </row>
    <row r="27" spans="1:3">
      <c r="A27" s="4" t="s">
        <v>146</v>
      </c>
      <c r="B27" s="5" t="n">
        <v>-34059</v>
      </c>
      <c r="C27" s="5" t="n">
        <v>38920</v>
      </c>
    </row>
    <row r="28" spans="1:3">
      <c r="A28" s="4" t="s">
        <v>147</v>
      </c>
      <c r="B28" s="5" t="n">
        <v>49360</v>
      </c>
      <c r="C28" s="5" t="n">
        <v>55101</v>
      </c>
    </row>
    <row r="29" spans="1:3">
      <c r="A29" s="4" t="s">
        <v>148</v>
      </c>
      <c r="B29" s="6" t="n">
        <v>15301</v>
      </c>
      <c r="C29" s="5" t="n">
        <v>94021</v>
      </c>
    </row>
    <row r="30" spans="1:3">
      <c r="A30" s="3" t="s">
        <v>149</v>
      </c>
    </row>
    <row r="31" spans="1:3">
      <c r="A31" s="4" t="s">
        <v>150</v>
      </c>
      <c r="C31" s="5" t="n">
        <v>1105</v>
      </c>
    </row>
    <row r="32" spans="1:3">
      <c r="A32" s="4" t="s">
        <v>108</v>
      </c>
      <c r="C32" s="6" t="n">
        <v>1047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8:00:29Z</dcterms:created>
  <dcterms:modified xmlns:dcterms="http://purl.org/dc/terms/" xmlns:xsi="http://www.w3.org/2001/XMLSchema-instance" xsi:type="dcterms:W3CDTF">2019-11-14T08:00:29Z</dcterms:modified>
</cp:coreProperties>
</file>